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Going Concern and Management Pl" sheetId="7" r:id="rId7"/>
    <s:sheet name="Summary of Significant Accounti" sheetId="8" r:id="rId8"/>
    <s:sheet name="Convertible Notes Payable" sheetId="9" r:id="rId9"/>
    <s:sheet name="Derivative Liabilities" sheetId="10" r:id="rId10"/>
    <s:sheet name="Strategic Agreements With World" sheetId="11" r:id="rId11"/>
    <s:sheet name="Stockholders' Equity" sheetId="12" r:id="rId12"/>
    <s:sheet name="Acquisition of LogicMark LLC" sheetId="13" r:id="rId13"/>
    <s:sheet name="Commitments and Contingencies" sheetId="14" r:id="rId14"/>
    <s:sheet name="Subsequent Events" sheetId="15" r:id="rId15"/>
    <s:sheet name="Summary of Significant Accoun16" sheetId="16" r:id="rId16"/>
    <s:sheet name="Derivative Liabilities (Tables)" sheetId="17" r:id="rId17"/>
    <s:sheet name="Stockholders' Equity (Tables)" sheetId="18" r:id="rId18"/>
    <s:sheet name="Acquisition of LogicMark LLC (T" sheetId="19" r:id="rId19"/>
    <s:sheet name="Commitments and Contingencies (" sheetId="20" r:id="rId20"/>
    <s:sheet name="Organization and Basis of Pre21" sheetId="21" r:id="rId21"/>
    <s:sheet name="Going Concern and Management 22" sheetId="22" r:id="rId22"/>
    <s:sheet name="Summary of Significant Accoun23" sheetId="23" r:id="rId23"/>
    <s:sheet name="Convertible Notes Payable (Deta" sheetId="24" r:id="rId24"/>
    <s:sheet name="Derivative Liabilities (Details" sheetId="25" r:id="rId25"/>
    <s:sheet name="Derivative Liabilities (Detai26" sheetId="26" r:id="rId26"/>
    <s:sheet name="Strategic Agreements With Wor27" sheetId="27" r:id="rId27"/>
    <s:sheet name="Stockholders' Equity (Details)" sheetId="28" r:id="rId28"/>
    <s:sheet name="Stockholders' Equity (Details T" sheetId="29" r:id="rId29"/>
    <s:sheet name="Acquisition of LogicMark LLC (D" sheetId="30" r:id="rId30"/>
    <s:sheet name="Acquisition of LogicMark LLC 31" sheetId="31" r:id="rId31"/>
    <s:sheet name="Acquisition of LogicMark LLC 32" sheetId="32" r:id="rId32"/>
    <s:sheet name="Commitments and Contingencies33" sheetId="33" r:id="rId33"/>
    <s:sheet name="Commitments and Contingencies34" sheetId="34" r:id="rId34"/>
    <s:sheet name="Subsequent Events (Details)" sheetId="35" r:id="rId35"/>
  </s:sheets>
  <s:definedNames/>
  <s:calcPr calcId="124519" calcMode="auto" fullCalcOnLoad="1"/>
</s:workbook>
</file>

<file path=xl/sharedStrings.xml><?xml version="1.0" encoding="utf-8"?>
<sst xmlns="http://schemas.openxmlformats.org/spreadsheetml/2006/main" uniqueCount="587">
  <si>
    <t>Document and Entity Information - shares</t>
  </si>
  <si>
    <t>9 Months Ended</t>
  </si>
  <si>
    <t>Sep. 30, 2016</t>
  </si>
  <si>
    <t>Nov. 11, 2016</t>
  </si>
  <si>
    <t>Document and Entity Information [Abstract]</t>
  </si>
  <si>
    <t>Entity Registrant Name</t>
  </si>
  <si>
    <t>Nxt-ID, Inc.</t>
  </si>
  <si>
    <t>Entity Central Index Key</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Smaller Reporting Company</t>
  </si>
  <si>
    <t>Entity Common Stock, Shares Outstanding</t>
  </si>
  <si>
    <t>Condensed Consolidated Balance Sheets - USD ($)</t>
  </si>
  <si>
    <t>Dec. 31, 2015</t>
  </si>
  <si>
    <t>Current Assets</t>
  </si>
  <si>
    <t>Cash</t>
  </si>
  <si>
    <t>Restricted cash</t>
  </si>
  <si>
    <t>Accounts receivable</t>
  </si>
  <si>
    <t xml:space="preserve"> </t>
  </si>
  <si>
    <t>Inventory</t>
  </si>
  <si>
    <t>Prepaid expenses and other current assets</t>
  </si>
  <si>
    <t>Total Current Assets</t>
  </si>
  <si>
    <t>Property and equipment, net of accumulated depreciation of $387,898 and $196,353, respectively</t>
  </si>
  <si>
    <t>Goodwill</t>
  </si>
  <si>
    <t>Other intangible assets, net of amortization of $136,232 and $0, respectively</t>
  </si>
  <si>
    <t>Total Assets</t>
  </si>
  <si>
    <t>Current Liabilities</t>
  </si>
  <si>
    <t>Accounts payable</t>
  </si>
  <si>
    <t>Accrued expenses</t>
  </si>
  <si>
    <t>Customer deposits</t>
  </si>
  <si>
    <t>Short-term debt</t>
  </si>
  <si>
    <t>Convertible notes payable, net of discount of $0 and $1,445,342, respectively</t>
  </si>
  <si>
    <t>Derivative liability conversion feature</t>
  </si>
  <si>
    <t>Other current liabilities - contingent consideration</t>
  </si>
  <si>
    <t>Total Current Liabilities</t>
  </si>
  <si>
    <t>Other long-term liabilities - contingent consideration</t>
  </si>
  <si>
    <t>Revolving loan facility, net of deferred debt issuance cost of $1,098,750</t>
  </si>
  <si>
    <t>Total Liabilities</t>
  </si>
  <si>
    <t>Commitment and Contingencies (Note 8)</t>
  </si>
  <si>
    <t>Stockholders' Equity</t>
  </si>
  <si>
    <t>Common stock, $0.0001 par value: 100,000,000 shares authorized; 6,842,950 and 4,441,159 issued and outstanding, respectively</t>
  </si>
  <si>
    <t>Additional paid-in capital</t>
  </si>
  <si>
    <t>Accumulated deficit</t>
  </si>
  <si>
    <t>Total Stockholders' Equity</t>
  </si>
  <si>
    <t>Total Liabilities and Stockholders' Equity</t>
  </si>
  <si>
    <t>Series A Preferred stock</t>
  </si>
  <si>
    <t>Preferred stock, value</t>
  </si>
  <si>
    <t>Series B Preferred Stock</t>
  </si>
  <si>
    <t>Condensed Consolidated Balance Sheets (Parenthetical) - USD ($)</t>
  </si>
  <si>
    <t>Property and equipment, net of accumulated depreciation</t>
  </si>
  <si>
    <t>Other intangible assets, net of amortization</t>
  </si>
  <si>
    <t>Convertible notes payable, net of discount</t>
  </si>
  <si>
    <t>Revolving loan facility, net of deferred debt issuance cost</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liquidation preferences</t>
  </si>
  <si>
    <t>Condensed Consolidated Statements of Operations (Unaudited) - USD ($)</t>
  </si>
  <si>
    <t>3 Months Ended</t>
  </si>
  <si>
    <t>Sep. 30, 2015</t>
  </si>
  <si>
    <t>Statements of Operations [Abstract]</t>
  </si>
  <si>
    <t>Revenues</t>
  </si>
  <si>
    <t>Cost of goods sold</t>
  </si>
  <si>
    <t>Gross Profit (Loss)</t>
  </si>
  <si>
    <t>Operating Expenses</t>
  </si>
  <si>
    <t>General and administrative</t>
  </si>
  <si>
    <t>Selling and marketing</t>
  </si>
  <si>
    <t>Research and development</t>
  </si>
  <si>
    <t>Total Operating Expenses</t>
  </si>
  <si>
    <t>Operating Loss</t>
  </si>
  <si>
    <t>Other Income and (Expense)</t>
  </si>
  <si>
    <t>Interest income</t>
  </si>
  <si>
    <t>Interest expense</t>
  </si>
  <si>
    <t>Inducement expense</t>
  </si>
  <si>
    <t>Change in fair value of derivative liabilities</t>
  </si>
  <si>
    <t>Loss on extinguishment of debt</t>
  </si>
  <si>
    <t>Total Other Expense, Net</t>
  </si>
  <si>
    <t>Loss before income taxes</t>
  </si>
  <si>
    <t>Provision for income taxes</t>
  </si>
  <si>
    <t>Net Loss</t>
  </si>
  <si>
    <t>Preferred stock dividend</t>
  </si>
  <si>
    <t>Net Loss applicable to Common Stockholders</t>
  </si>
  <si>
    <t>Net Loss Per Share - Basic and Diluted applicable to Common Stockholders</t>
  </si>
  <si>
    <t>Weighted Average Number of Common Shares Outstanding - Basic and Diluted</t>
  </si>
  <si>
    <t>Condensed Consolidated Statements of Cash Flows (Unaudited) - USD ($)</t>
  </si>
  <si>
    <t>Cash Flows from Operating Activities</t>
  </si>
  <si>
    <t>Adjustments to reconcile net loss to net cash used in operating activities:</t>
  </si>
  <si>
    <t>Depreciation</t>
  </si>
  <si>
    <t>Stock based compensation</t>
  </si>
  <si>
    <t>Amortization of debt discount</t>
  </si>
  <si>
    <t>Amortization of intangible assets</t>
  </si>
  <si>
    <t>Amortization of deferred debt issuance costs</t>
  </si>
  <si>
    <t>Non-cash inventory charge</t>
  </si>
  <si>
    <t>Loss on conversion of convertible note interest</t>
  </si>
  <si>
    <t>Changes in operating assets and liabilities:</t>
  </si>
  <si>
    <t>Total Adjustments</t>
  </si>
  <si>
    <t>Net Cash Used in Operating Activities</t>
  </si>
  <si>
    <t>Cash Flows from Investing Activities</t>
  </si>
  <si>
    <t>Acquisition, net of cash acquired</t>
  </si>
  <si>
    <t>Purchase of equipment</t>
  </si>
  <si>
    <t>Net Cash Used in Investing Activities</t>
  </si>
  <si>
    <t>Cash Flows from Financing Activities</t>
  </si>
  <si>
    <t>Proceeds received from issuance of Series A preferred stock, net</t>
  </si>
  <si>
    <t>Proceeds received from issuance of Series B preferred stock, net</t>
  </si>
  <si>
    <t>Proceeds received in connection with issuance of common stock and warrants, net</t>
  </si>
  <si>
    <t>Pay down of short-term debt</t>
  </si>
  <si>
    <t>Proceeds received from short-term promissory note</t>
  </si>
  <si>
    <t>Revolver borrowings, net</t>
  </si>
  <si>
    <t>Proceeds from convertible notes payable, net</t>
  </si>
  <si>
    <t>Fees paid in connection with equity offerings</t>
  </si>
  <si>
    <t>Proceeds from exercise of common stock warrants</t>
  </si>
  <si>
    <t>Net Cash Provided by Financing Activities</t>
  </si>
  <si>
    <t>Net Increase (Decrease) in Cash</t>
  </si>
  <si>
    <t>Cash – Beginning of Period</t>
  </si>
  <si>
    <t>Cash – End of Period</t>
  </si>
  <si>
    <t>Cash paid during the periods for:</t>
  </si>
  <si>
    <t>Interest</t>
  </si>
  <si>
    <t>Taxes</t>
  </si>
  <si>
    <t>Non-cash financing activities:</t>
  </si>
  <si>
    <t>Equipment purchases on payment terms</t>
  </si>
  <si>
    <t>Fees incurred in connection with revolving credit facility</t>
  </si>
  <si>
    <t>Accrued fees incurred in connection with equity offerings</t>
  </si>
  <si>
    <t>Issuance of common stock in connection with accelerated installments of notes payable</t>
  </si>
  <si>
    <t>Issuance of common stock in connection with conversion of interest on convertible notes</t>
  </si>
  <si>
    <t>Reclassification of conversion feature liability in connection with note modification</t>
  </si>
  <si>
    <t>Issuance of common stock in connection with conversion of Series A preferred stock</t>
  </si>
  <si>
    <t>Accrued Series A preferred dividends</t>
  </si>
  <si>
    <t>Accrued Series B preferred dividends</t>
  </si>
  <si>
    <t>Exchange of short-term promissory note for Series A preferred stock</t>
  </si>
  <si>
    <t>Assets acquired and liabilities assumed:</t>
  </si>
  <si>
    <t>Current assets, including cash acquired</t>
  </si>
  <si>
    <t>Property and equipment</t>
  </si>
  <si>
    <t>Goodwill and other intangible assets</t>
  </si>
  <si>
    <t>Accounts payable and accrued liabilities</t>
  </si>
  <si>
    <t>Net Assets Acquired</t>
  </si>
  <si>
    <t>Less: cash paid to acquire LogicMark</t>
  </si>
  <si>
    <t>Non cash consideration</t>
  </si>
  <si>
    <t>Non-cash consideration consisted of:</t>
  </si>
  <si>
    <t>Note payable issued to sellers</t>
  </si>
  <si>
    <t>Common stock and warrants issued to sellers</t>
  </si>
  <si>
    <t>Earn-out provision</t>
  </si>
  <si>
    <t>Non-cash consideration</t>
  </si>
  <si>
    <t>Organization and Basis of Presentation</t>
  </si>
  <si>
    <t>Organization and Basis of Presentation [Abstract]</t>
  </si>
  <si>
    <t>ORGANIZATION AND BASIS OF PRESENTATION</t>
  </si>
  <si>
    <t>Note 1 – Organization and Basis of Presentation Organization and Principal Business Activity Nxt-ID, Inc. (“Nxt-ID” or the “Company”) was incorporated in the State of Delaware on February 8, 2012. NXT-ID is a security technology company providing security for finance, assets and healthcare. The Company’s innovative MobileBio® solution mitigates risks associated with mobile computing, m-commerce and smart OS-enabled devices. With extensive experience in 3D-ID, LLC (“3D-ID”) was organized and registered in the State of Florida on February 14, 2011. The Company is an emerging growth company engaged in the design, research and development, integration, analysis, modeling, system networking, sales and support of intelligent surveillance, three-dimensional facial recognition and three-dimensional imaging devices and systems primarily for identification and access control in the security industries. On June 25, 2012, Nxt-ID, a company having similar ownership as 3D-ID, acquired 100% of the membership interests in 3D-ID (the “Acquisition”) in exchange for 20,000,000 shares of Nxt-ID common stock. Since this was a transaction between entities under common control, in accordance with Accounting Standards Codification (“ASC”) 805, “Business Combinations”, Nxt-ID recognized the net assets of 3D-ID at their carrying amounts in the accounts of Nxt-ID on the date that 3D-ID was organized. On July 25, 2016, the Company completed the acquisition of LogicMark, pursuant to an Interest Purchase Agreement by and among the Company, LogicMark and the holders of all of the membership interests of LogicMark (the “LogicMark Sellers”), dated May 17, 2016 (the “Interest Purchase Agreement”). Pursuant to the Interest Purchase Agreement, the Company acquired all of the membership interests of LogicMark from the LogicMark Sellers for (i) $17.5 million in cash consideration (ii) $2.5 million in a secured promissory note (the “LogicMark Note”) issued to LogicMark Investment Partners, LLC, as representative of the LogicMark Sellers (the “LogicMark Representative”) (iii) 78,740 shares of common stock, which were issued upon signing of the Interest Purchase Agreement (the “LogicMark Shares”), and (iv) warrants (the “LogicMark Warrants,” and together with the WVH Warrant, the
“Warrants”) to purchase an aggregate of 157,480 shares of common stock (the “LogicMark Warrant Shares”) for no additional consideration. In addition, we may be required to pay the LogicMark Sellers earn-out payments of (i) up to $1,500,000 for calendar year 2016 and (ii) up to $5,000,000 for calendar year 2017 if LogicMark meets certain gross profit targets set forth in the Interest Purchase Agreement. The LogicMark Warrants were all exercised on July 27, 2016. Basis of Presentation The accompanying unaudited condensed consolidated financial statements as of September 30, 2016, and for the nine and three months then ended have been prepared in accordance with the accounting principles generally accepted in the United States of America (“GAAP”) for interim financial information and pursuant to the instructions to Form 10-Q and Article 8 of Regulation S-X of the Securities and Exchange Commission (“SEC”) and on the same basis as the Company prepares its annual audited consolidated financial statements. The unaudited condensed consolidated balance sheet as of September 30, 2016 and the condensed consolidated statements of operations for the nine and three months ended September 30, 2016, and September 30, 2015, and the condensed consolidated statements of cash flows for the nine months ended September 30, 2016, and September 30, 2015, are unaudited, but include all adjustments, consisting only of normal recurring adjustments, which the Company considers necessary for a fair presentation of the financial position, operating results and cash flows for the periods presented. The results for the nine and three months ended September 30, 2016, are not necessarily indicative of results to be expected for the year ending December 31, 2016, or for any future interim period. The condensed consolidated balance sheet at December 31, 2015, has been derived from audited consolidated financial statements. However, it does not include all of the information and notes required by GAAP for complete consolidated financial statements. The accompanying condensed consolidated financial statements should be read in conjunction with the consolidated financial statements for the year ended December 31, 2015, and notes thereto included in the Company’s annual report on Form 10-K, which was filed with the SEC on April 14, 2016. Reverse Stock Split On September 1, 2016, the Company’s board of directors and stockholders approved a resolution to amend the Company’s Certificate of Incorporation and to authorize the Company to effect a reverse split of the Company’s outstanding common stock at a ratio of a 1-for-10 (the “Reverse Split”). On September 9, 2016, the Company effected the Reverse Split. Upon effectiveness of the Reverse Split, every 10 shares of outstanding common stock decreased to one share of common stock. Throughout this report, the Reverse Split was retroactively applied to all periods presented.</t>
  </si>
  <si>
    <t>Going Concern and Management Plans</t>
  </si>
  <si>
    <t>Going Concern and Management Plans [Abstract]</t>
  </si>
  <si>
    <t>GOING CONCERN AND MANAGEMENT PLANS</t>
  </si>
  <si>
    <t>Note 2 - Going Concern and Management Plans The Company is an emerging growth entity and incurred an operating loss of $6,107,216 and a net loss of $10,368,921 during the nine months ended September 30, 2016. As of September 30, 2016, the Company had a working capital deficiency and stockholders’ equity of $2,155,873 and $3,602,668, respectively. In order to execute the Company’s long-term strategic plan to develop and commercialize its core products and fulfill its product development commitments, the Company will need to raise additional funds, through public or private equity offerings, debt financings, or other means. During the nine months ended September 30, 2016, the Company raised $2,269,775 in net proceeds from the issuance of the Company Series A Convertible Preferred Stock, $0.0001 par value (the “Series A Preferred Stock”) and $4,090,000 in net proceeds from the issuance of the Company’s Series B Convertible Preferred Stock, $0.0001 par value (the “Series B Preferred Stock”). However, the Company can give no assurance that the cash raised prior to or subsequent to September 30, 2016, or any additional funds raised will be sufficient to execute its business plan. These conditions raise substantial doubt about the Company’s ability to continue as a going concern. The Company can give no assurance that additional funds will be available on reasonable terms, or available at all, or that it will generate sufficient revenue to alleviate these conditions. The Company’s ability to execute its business plan is dependent upon its ability to raise additional equity, secure debt financing, and/or generate revenue. Should the Company not be successful in obtaining the necessary financing, or generate sufficient revenue to fund its operations, the Company would need to curtail certain of its operational activities. The accompanying financial statements do not include any adjustments that might be necessary should the Company be unable to continue as a going concern.</t>
  </si>
  <si>
    <t>Summary of Significant Accounting Policies</t>
  </si>
  <si>
    <t>Summary of Significant Accounting Policies [Abstract]</t>
  </si>
  <si>
    <t>SUMMARY OF SIGNIFICANT ACCOUNTING POLICIES</t>
  </si>
  <si>
    <t>Note 3 - Summary Of Significant Accounting Policies Use of Estimates in the Financial Statements The preparation of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and assumptions made by management include stock based compensation, derivative instruments, valuation allowances for income taxes and inventories, and other matters that affect the condensed consolidated financial statements and related disclosures. Actual results could differ from those estimates. Principles of Consolidation The condensed consolidated financial statements include the accounts of Nxt-ID and its wholly-owned subsidiaries, 3D-ID and LogicMark. The condensed consolidated financial statements include the results of LogicMark from its acquisition date of July 25, 2016. Intercompany balances and transactions have been eliminated in consolidation. Restricted Cash At September 30, 2016 and December 31, 2015, the Company had restricted cash of $40,288 and $1,534,953, respectively. The restricted cash balance at December 31, 2015, included $1,500,000 received on December 31, 2015 as a result of the transaction with WorldVentures Holdings, LLC. At
September 30, 2016, the Company had no restricted cash remaining from the transaction with WorldVentures Holdings, LLC. See Note 6 for further information regarding the transaction with WorldVentures Holdings, LLC. Restricted cash also includes amounts held back by the Company’s third party credit card processor for potential customer refunds, claims and disputes. Revenue Recognition The Company, including LogicMark which was acquired on July 25, 2016, recognizes revenue when persuasive evidence of an arrangement exists, the service has been rendered or product delivery has occurred, the price is fixed or readily determinable and collectability of the sale is reasonably assured. The Company’s Wocket® sales comprise multiple element arrangements including both the Wocket® device itself as well as unspecified future upgrades. The Company offers to all of its end-consumer customers a period of fourteen (14) days post the actual receipt date in which to return their Wocket®. The Company was unable to reliably estimate returns at the time shipments were made during the year ended December 31, 2015, or the nine months ended September 30, 2016, and September 30, 2015, due to lack of return history. Accordingly, the Company has recognized revenue only on those shipments whose fourteen (14) day return period had lapsed. The Company accrues for the estimated costs associated with the one year Wocket® warranty at the time revenue associated with the sale is recorded, and periodically updates its estimated warranty cost based on actual experience. Warranty expense during the nine months ended September 30, 2016, and September 30, 2015, was not material. The Company’s revenues for the nine months ended September 30, 2016 included $21,353 in sales of the Wocket® to retail customers who sell the Wocket® through their respective distribution channels. The terms and conditions of these sales provide the retail customers with trade credit terms. In addition, these sales were made to the retailers with no rights of return and are subject to the normal warranties offered to the ultimate consumer for product defects. There were no such sales during the nine months ended September 30, 2015. Inventory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As of September 30, 2016, inventory was comprised of $2,544,120 in raw materials and $2,202,979 in finished goods on hand. Inventory at December 31, 2015, was comprised of $1,587,653 in raw materials and $180,289 in finished goods on hand. As an emerging growth entity, the Company is required to prepay for raw materials with certain vendors until credit terms can be established. As of September 30, 2016, and December 31, 2015, the Company had prepaid inventory of $912,822 and $49,103, respectively. These prepayments were made primarily for raw materials inventory and prepaid inventory is included in prepaid expenses and other current assets on the condensed consolidated balance sheet. Goodwill On July 25, 2016, the Company recorded goodwill of $16,033,429 as a result of the LogicMark acquisition. The Company will begin testing goodwill for impairment annually in the third quarter of each year using data as of August 1 of that year. The impairment test consists of two steps; in step one, the carrying value of the reporting unit is compared with its fair value. Step two is applied when the carrying value exceeds the fair value. The amount of goodwill impairment, if any, is derived by deducting the fair value of the reporting unit’s assets and liabilities from the fair value of its equity, and comparing that amount with the carrying amount of goodwill. Other Intangible Assets The Company’s intangible assets are all related to the LogicMark acquisition and are included in other intangible assets in the Company’s condensed consolidated balance sheet at September 30, 2016. The Company had no intangible assets at December 31, 2015. At September 30, 2016, the other intangible assets are comprised of patents with a fair value of $4,100,000; trademarks with a fair value of $1,257,721; and customer relationships with a fair value of $2,956,291. The Company will amortize these intangible assets using the straight line method over their estimated useful lives which for the patents, trademarks and customer relationships are 11 years; 20 years; and 10 years, respectively. During the three and nine months ended September 30, 2016, the Company had amortization expense of $136,232 related to the intangible assets. As of September 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the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debt instruments when the Company has determined that the embedded conversion options should not be bifurcated from their host instruments in accordance with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See Note 4. Debt discount and amortization of debt discount Debt discount represents the fair value of embedded conversion options of various convertible debt instruments and attached convertible equity instruments issued in connection with debt instruments. The debt discount is amortized over the earlier of (i) the term of the debt or (ii) conversion of the debt. The amortization of debt discount is included as a component of interest expense included in other income and expenses in the accompanying statements of operations.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he partnership/corporate tax returns for three years from the date of filing. The Company has filed all of its tax returns for all prior periods through December 31, 2015. As a result, the Company’s net operating loss carryovers will now be available to offset any future taxable income. Stock-Based Compensation The Company accounts for share-based awards exchanged for employee services at the estimated grant date fair value of the award. The Company generally amortizes the employee stock-based compensation over the vesting perio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Net Loss per Share Basic loss per share was computed using the
weighted average number of common shares outstanding. Diluted loss per share includes the effect of diluted common stock equivalents. Potentially dilutive securities realizable from the convertible Series A and Series B Preferred Stock (defined below), and from the exercise of warrants into 1,319,049 shares of common stock as of September 30, 2016, were excluded from the computation of diluted net loss per share because the effect of their inclusion would have been anti-dilutive. Potentially dilutive securities realizable from the conversion of convertible notes and related accrued interest and from the exercise of 424,227 warrants as of September 30, 2015, were excluded from the computation of diluted net loss per share because the effect of their inclusion would have been anti-dilutive. RECENT ACCOUNTING PRONOUNCEMENTS In August 2016, the FASB issued ASU No. 2016-15, “Statement of Cash Flows (Topic 230), Classification of Certain Cash Receipts and Cash Payments” (“ASU 2016-15”). ASU 2016-15 is intended to address how certain cash receipts and cash payments are presented and classified in the statement of cash flows. This update addresses eight specific cash flow issues with the objective of reducing the existing diversity in practice. The amendments are effective for public business entities for fiscal years beginning after December 15, 2017, and interim periods within those fiscal years. The Company is currently evaluating the ASU 2016-15 and does not believe this ASU will have a material impact on its condensed consolidated financial statements. In May 2016, the FASB issued ASU No. 2016-12 ("ASU 2016-12"), "Revenue from Contracts with Customers (Topic 606): Narrow- Scope Improvements and Practical Expedients." ASU 2016-12 will affect all entities that enter into contracts with customers to transfer goods or services (that are an output of the entity's ordinary activities) in exchange for consideration. The amendments in this update affect the guidance in ASU 2014-09 which is not yet effective, the amendments in this update affect narrow aspects of Topic 606 including among others: assessing collectability criterion, noncash consideration, and presentation of sales taxes and other similar taxes collected from customers. The effective date and transition requirements for the amendments in this update are the same as the effective date and transition requirements for ASU 2014-09. The Company is currently evaluating the effect that ASU 2016-12 will have on the Company's financial position and results of operations. In April 2016, the FASB issued ASU No. 2016-10 (“ASU 2016-10”), “Revenue from Contracts with Customers (Topic 606): Identifying Performance Obligations and Licensing." ASU 2016-10 will affect all entities that enter into contracts with customers to transfer goods or services (that are an output of the entity's ordinary activities) in exchange for consideration. The amendments in this update affect the guidance in ASU 2014-09 which is not yet effective, the amendments in this update clarify the following two aspects of Topic 606: identifying performance obligations and the licensing implementation guidance, while retaining the related principles for those areas. The effective date and transition requirements for the amendments in this update are the same as the effective date and transition requirements for ASU 2014-09. The Company is currently evaluating the effect that ASU 2016-10 will have on the Company's financial position and results of operations. In March 2016, the FASB issued ASU No. 2016-09 (“ASU 2016-09”), “Compensation—Stock Compensation (Topic 718): Improvements to Employee Share-Based Payment Accounting.” ASU 2016-09 will affect all entities that issue share-based payment awards to their employees and is effective for annual periods beginning after December 15, 2016 for public entities. The areas for simplification in ASU 2016-09 involve several aspects of the accounting for share-based payment transactions, including the income tax consequences, classification of awards as either equity or liabilities, and classification on the statement of cash flows. The Company is currently evaluating the effect that ASU 2016-09 will have on the Company’s financial position and results of operations. In February 2016, the FASB issued Accounting Standards Update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assessing the potential impact of ASU 2016-02 on its financial statements and related disclosures. In January 2016, the FASB issued Accounting Standards Update (“ASU”) No. 2016-01, Financial Instruments – Overall (Subtopic 825-10) (“ASU 2016-01”), which updates certain aspects of recognition, measurement, presentation and disclosure of financial instruments. The new guidance is effective for public companies for fiscal years beginning after December 15, 2017, including interim periods within those fiscal years. The Company is currently evaluating the effect that ASU 2016-01 will have on the Company’s financial position and results of operations. In April 2015, the FASB issued Accounting Standards Update 2015-03, Interest - Imputation of Interest (Subtopic 835-30), Simplifying the Presentation of Debt Issuance Costs (“ASU 2015-03”), which provides guidance for simplifying the presentation of debt issuance costs. ASU 2015-03 requires that debt issuance costs be presented in the balance sheet as a direct deduction from the carrying amount of debt liability, consistent with debt discounts or premiums. This guidance will be effective for fiscal years beginning after December 15, 2015, and early adoption is permitted for financial statements that have not been previously issued. The standard requires application on a retrospective basis and represents a change in accounting principle. In addition, in August 2015, Accounting Standards Update 2015-15, Interest - Imputation of Interest (“ASU 2015-15”), was released, which codified guidance pursuant to the SEC Staff Announcement at the June 18, 2015 Emerging Issues Task Force (“EITF”) meeting about the presentation and subsequent measurement of debt issuance costs associated with line-of-credit arrangements. Given the absence of authoritative guidance within ASU 2015-03 for debt issuance costs related to line-of-credit arrangements, ASU 2015-15 state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impact of ASU 2015-03 and ASU 2015-15 on the Company’s financial statements includes a reclassification of deferred debt issuance costs related to the Company’s convertible notes payable to be presented in the consolidated balance sheets as a direct deduction from the carrying amount of those borrowings. The Company adopted this accounting guidance in the first quarter of 2016. In May 2014, the Financial Accounting Standards Board (the “FASB”) issued Accounting Standards Update No. 2014-09, Revenue from Contracts with Customers (“ASU 2014-09”), which stipulates that an entity should recognize revenue to depict the transfer of promised goods or services to customers in an amount that reflects the consideration to which the entity expects to be entitled in exchange for such goods or services. To achieve this core principle, an entity should apply the following steps: (1) identify the contract(s) with a customer; (2) identify the performance obligations in the contract(s); (3) determine the transaction price(s); (4) allocate the transaction price(s) to the performance obligations in the contract(s); and (5) recognize revenue when (or as) the entity satisfies a performance obligation. The guidance also requires advanced disclosures regarding the nature, amount, timing and uncertainty of revenue and cash flows arising from an entity’s contracts with customers. ASU 2014-09 is effective for annual reporting periods beginning after December 15, 2017 with early adoption permitted commencing January 1, 2017. The amendments may be applied retrospectively to each period presented or with the cumulative effect recognized as of the date of initial application. The Company is currently evaluating ASU 2014-09. In August 2015 the FASB issued Accounting Standards Update No. 2015-14, Revenue from Contracts with Customers (“ASU 2015-04”), which defers the effective date of Update 2014-09 until annual reporting periods begin after December 15, 2017. In August 2014, the FASB issued Accounting Standards Update No. 2014-15, Disclosure of Uncertainties about an Entity’s Ability to Continue as a Going Concern ( “ASU 2014-15”), amending FASB Accounting Standards Subtopic 205-40 to provide guidance about management’s responsibility to evaluate whether there is substantial doubt about an entity’s ability to continue as a going concern and to provide related footnote disclosures. Specifically, the amendments (1) provide a definition of the term “substantial doubt,” (2) require an evaluation every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financial statements are issued. ASU 2014-15 is effective for fiscal years ending after December 15, 2016, and for annual periods and interim periods thereafter. The Company has adopted ASU 2014-15 and has made the required disclosures in Note 2.</t>
  </si>
  <si>
    <t>Convertible Notes Payable</t>
  </si>
  <si>
    <t>Convertible Notes Payable [Abstract]</t>
  </si>
  <si>
    <t>CONVERTIBLE NOTES PAYABLE</t>
  </si>
  <si>
    <t>Note 4 - Convertible Notes Payable December 2015 Private Placement On December 8, 2015, the Company entered into a securities purchase agreement (the “December Purchase Agreement”) with certain accredited investors (the “December Purchasers”) pursuant to which the Company sold an aggregate of $1,500,000 in principal amount of Senior Secured Convertible Notes (the “December Notes”) for an aggregate purchase price of $1,500,000 (the “December Offering”). The December Notes will mature on December 8, 2016 (the “December Maturity Date”), less any amounts converted or redeemed prior to the December Maturity Date. The December Notes bear interest at a rate of 8% per annum. The December Notes are convertible at any time, in whole or in part, at the option of the holders into shares of common stock at a conversion price of $2.35 per share, as modified. In case of an Event of Default (as defined in the December Notes), the December Notes are convertible at 85% of the average of the five (5) lowest daily Weighted Average Prices (as defined in the December Notes) in the prior fifteen (15) trading days, until such Event of Default has been cured. The conversion price is subject to adjustment for stock dividends, stock splits, combinations or similar events. The December Notes are repayable commencing on February 10, 2016 (the “Installment Trigger Date”). The installment payments are to be made on the l st th In connection with the sale of the December Notes, the Company also issued to the December Purchasers an aggregate of 90,000 shares of the Company’s common stock in consideration of each investor’s execution and delivery of the December Purchase Agreement (the “Commitment Shares”). The Commitment Shares were offered by the Company pursuant to an effective shelf registration statement on Form S-3, which was initially filed with the SEC on April 24, 2015 and declared effective on May 14, 2015 (File No. 333-203637). As described below, the April Purchasers (defined below) exchanged the April Convertible Notes (defined below) plus accrued but unpaid interest into the convertible notes that were issued on December 8, 2015. As a result, the Company incurred a loss on extinguishment of the April Convertible Notes of $635,986 which resulted primarily from the write off of the remaining unamortized note discount and deferred debt issue costs on extinguishment. In order to obtain the April Purchasers’ consent to issue the December Notes, and to effect the exchange, the Company issued to each of the April Purchasers additional December Notes with a face value of $500,000. On December 8, 2015, the total outstanding principal amount of these convertible notes was $2,134,850. On December 28, 2015, the December Purchasers accelerated installment repayments in an aggregate amount of $350,000 which the Company satisfied by an issuance of common stock as a result of a waiver by the holders which allowed the Company to issue common stock below $2.50 per share. As a result of this repayment, the outstanding amount of the convertible notes held by the April Purchasers was $1,784,850 on December 31, 2015. The total face amount of the December Notes outstanding on December 8, 2015 was $3,644,850. On December 8, 2015 the Company recorded a debt discount of $1,719,700 and a derivative liability of $912,330. At December 31, 2015, the balance on the December Notes outstanding was $3,294,850. The debt discount is attributable to the value of the separately accounted for conversion feature and common stock issued in connection with the sale of the December Notes. The embedded conversion feature derivatives relate to the conversion option, the installment payments and the accelerated installment option of the December Notes. The embedded derivatives were evaluated under FASB ASC Topic 815-15, On February 12, 2016, in exchange for the consents given to the Company by the December Purchasers and the April Purchasers to allow for the issuance of shares in connection with the WVH Transaction (described below), the December Notes were amended to a fixed conversion price of $2.35. As a result of the modification, the Company fair valued the conversion option up to the date of modification and re-classified the remaining conversion feature liability of $1,702,400 as of the date of modification to additional paid-in-capital. During the three months ended March 31, 2016, the holders of the December Notes accelerated $2,456,679 in installments and $253,028 of interest in exchange for 1,228,828 shares of common stock. During the three months ended June 30, 2016, the December Purchasers converted $325,000 of the December Notes and $26,000 of interest in exchange for 1,493,618 shares of common stock. There was no outstanding balance on the December Notes at September 30, 2016. As it relates to the accelerated installments, the Company incurred a loss on extinguishment of debt of $272,749. The loss on extinguishment of debt was equivalent to the excess fair value of the common stock issued to the holders of the December Notes as compared to the net carrying value of the convertible debt. The fair value of the common stock issued in payment of interest exceeded the amount of interest owed by $34,628. This amount is included as part of interest expense on the condensed consolidated statement of operations. April 2015 Private Placement On April 24, 2015, the Company entered into a securities purchase agreement (the “April Purchase Agreement”) with a group of accredited investors (the “April Purchasers”) pursuant to which the Company sold to such purchasers an aggregate of $1,575,000 principal amount of secured convertible notes (the “April Convertible Notes”), Class A Common Stock Purchase Warrants (the “Class A Warrants” and each a “Class A Warrant”) to purchase up to 46,875 shares of the Company’s common stock, and Class B Common Stock Purchase Warrants (the “Class B Warrants”, and each a “Class B Warrant”; the Class A Warrants and the Class B Warrants, collectively, the “April Warrants”) to purchase up to 46,875 shares of the Company’s common stock. The Convertible Notes bear interest at 6% per annum and are convertible at any time, in whole or in part, at the option of the holders into shares of common stock at a conversion price of $25.20 per share. The April Warrants are exercisable beginning on October 24, 2015, through October 24, 2020. The Class A Warrants have an initial exercise price equal to $30.20 per share and the Class B Warrants have an initial exercise price equal to $50.00 per share. The
Company received cash proceeds of $1,481,500 from the issuance of the April Convertible Notes after deducting debt issuance costs of $93,500. The Company recorded a debt discount of $1,575,000 related to the sale of the April Convertible Notes and the April Warrants. The debt discount reflects the underlying fair value of the April Warrants of approximately $860,000 on the date of the transaction and a beneficial conversion charge of approximately $715,000. During the period April 23, 2015 through December 8, 2015, the Company amortized $983,836 of the debt discount as a component of interest expense. As described above, the April Purchasers exchanged the April Convertible Notes into the convertible notes that were issued on December 8, 2015. Additionally, as part of the modifications described above the security interests set forth in the April Security Agreement were terminated.</t>
  </si>
  <si>
    <t>Derivative Liabilities</t>
  </si>
  <si>
    <t>Derivative Liabilities [Abstract]</t>
  </si>
  <si>
    <t>DERIVATIVE LIABILITIES</t>
  </si>
  <si>
    <t xml:space="preserve">Note 5 – Derivative liabilities Fair value of financial instruments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The Company has categorized its financial assets and liabilities measured at fair value into a three-level hierarchy. The conversion features embedded within the December Notes did not have fixed settlement provisions on the date they were initially issued because the conversion price could be lowered if certain provisions included in the December Notes occur before conversion. During 2015, the derivative liabilities were valued using the Monte Carlo simulation model and the following weighted average assumptions on
January 12, - March 29, 2016 December 31,
Embedded Conversion Feature Liability:
Risk-free interest rate 0.46% - 0.59% 0.62 %
Expected volatility 100.0% 100.00 %
Expected life (in years) 0.91 - 0.70 0.92
Expected dividend yield – –
Face value of convertible notes $ 3,209,850-$1,208,850 $ 3,294,850
Fair value $ – $ 420,360 The risk-free interest rate was based on rates established by the Federal Reserve. Since the Company’s stock has not been publicly traded for a sufficiently long enough period of time, the Company is utilizing an expected volatility figure based on a review of the historical volatilities, over a period of time, equivalent to the expected life of the instrument being valued, of similarly positioned public companies within its industry. The expected life of the conversion feature was determined by the maturity date of the Note and the expected life of the various warrants was determined by their expiration dates. The expected dividend yield was based upon the fact that the Company has not historically paid dividends on its common stock, and does not expect to pay dividends on its common stock in the future. Fair Value Measurement The carrying amounts of cash, inventory, prepaid expenses, accounts payable, accrued liabilities, other current liabilities and other long-term liabilities approximate their fair value due to their short maturities. The Company’s other financial instruments include its convertible notes payable obligations. The carrying value of these instruments approximate fair value, as they bear terms and conditions comparable to market, for obligations with similar terms and maturitie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following table sets forth a summary of the changes in the fair value of our Level 3 financial liabilities that are measured at fair value on a recurring basis:
For the Nine Months Ended
September 30,
Beginning liability balance $ 420,360
Loss on Change in fair value of derivative liabilities 2,299,020
Gain on derivative liabilities resulting from accelerated amortizations (1,016,980 )
Adjustment to additional paid-in capital upon modification (1,702,400 )
Ending balance $ – </t>
  </si>
  <si>
    <t>Strategic Agreements With World Ventures Holdings</t>
  </si>
  <si>
    <t>Strategic Agreements With World Ventures Holdings [Abstract]</t>
  </si>
  <si>
    <t>STRATEGIC AGREEMENTS WITH WORLD VENTURES HOLDINGS</t>
  </si>
  <si>
    <t>Note 6 – Strategic Agreements with world ventures holdings On December 31, 2015, the Company entered into a Master Product Development Agreement (the “Development Agreement”) with WorldVentures Holdings, LLC (“WVH”). The Development Agreement commenced on December 31, 2015, and has an initial term of two (2) years (the “Initial Term”). Thereafter, the Development Agreement will automatically renew for additional successive one (1) year terms (each a “Renewal Term”) unless and until WVH provides written notice of non-renewal at least thirty (30) days prior to the end of the Initial Term or the then-current Renewal Term. Each Renewal Term will commence immediately on expiration of the Initial Term or preceding Renewal Term. The Development Agreement may also be terminated earlier pursuant to certain conditions. In connection with the Development Agreement, on December 31, 2015, the Company entered into a securities purchase agreement (the “WVH Purchase Agreement”) with WVH providing for the issuance and sale by the Company of 1,005,000 shares (the “WVH Shares”) of Common Stock and a common stock purchase warrant (the “WVH Warrant”) to purchase 251,250 shares (the “WVH Warrant Shares”) of Common Stock, for an aggregate purchase price of $2,000,000. The WVH Warrant is initially exercisable on May 31, 2016, at an exercise price equal to $7.50 per share and has a term of exercise equal to two (2) years and seven (7) months from the date on which first exercisable. On April 28, 2016, the exercise price of the WVH Warrant was modified to $4.00. Pursuant to the Development Agreement, WVH retained the Company to design, develop and manufacture a series of Proprietary Products (as defined in the Development Agreement) for distribution through WVH’s network of sales representatives, members, consumers, employees, contractors or affiliates. In conjunction with the Development Agreement, the Company and WVH contractually agreed to dedicate $1,500,000 of the $2,000,000 in total proceeds received by the Company from the WVH Purchase Agreement to the development and manufacture of the product for WVH. In addition, the $1,500,000 is restricted and the Company is required to obtain prior approval from WVH on a monthly basis in order to fund the estimated expenditures needed for the development of the product for WVH from the $1,500,000. Accordingly, the $1,500,000 was included in the restricted cash balance on the accompanying condensed consolidated Balance Sheet at December 31, 2015. As of September 30, 2016, the Company’s restricted cash balance did not include any remaining restricted cash from the WVH transaction on December 31, 2015. During the nine months ended September 30, 2016, the Company used the entire $1,500,000 in restricted cash received from WVH on December 31, 2015 for the design and development of products specifically for WVH. During the nine months ended September 30, 2016, the Company received deposits totaling $2,679,005 from WVH against initial purchase orders received from WVH. The deposits received from WVH are included in the balance sheet line item labeled customer deposits on the Company’s condensed consolidated balance sheet at September 30, 2016.</t>
  </si>
  <si>
    <t>Stockholders' Equity [Abstract]</t>
  </si>
  <si>
    <t>Note 7 - Stockholders’ Equity On January 13, 2014, the Company closed a “best efforts” private offering of $1,000,000 (the “January Offering”) with a group of accredited investors (the “January Purchasers”) and the Company exercised the oversubscription amount allowed in the January Offering of $350,000, for total gross proceeds to the Company of $1,350,000 before deducting placement agent fees and other expenses. Pursuant to a securities purchase agreement with the January Purchasers (the “January Purchase Agreement”), the Company issued to the January Purchasers (i) 41,539 shares of the Company’s common stock, par value $0.0001 and (ii) warrants (the “January Warrants”) to purchase 135,000 shares (the “Warrant Shares”) of the Company’s common stock at an exercise price of $32.50 per share. In connection with the January Offering, 13,846 units were sold at the end of December 2013 and 27,692 units were sold in January 2014, all at $32.50 per unit. As a result, the Company received aggregate gross proceeds of $450,000 in December 2013 from the issuance of 13,846 shares of common stock and 45,000 January Warrants, and the Company received $900,000 in January 2014 from the issuance of 27,692 shares of common stock and 90,000 January Warrants. Costs incurred associated with the January Offering in December 2013 and January 2014 were $56,820 and $100,006, respectively. In January 2014, the placement agent received 4,154 warrants to purchase 4,154 shares of the Company’s common stock as fees. Pursuant to the January Purchase Agreement, the Company’s founders who are members of management (the “Founders”) agreed to cancel a corresponding number of shares to those shares issued in the January Offering and place in escrow a corresponding number of shares to be cancelled for each January Warrant Share issued. As a result, the Founders retired 13,846 and 27,692 shares of common stock in December 2013 and January 2014, respectively. The January Warrants are exercisable for a period of five (5) years from the original issue date. The initial exercise price with respect to the January Warrants was $32.50 per share. On the date of issuance, the January Warrants were recognized as derivative liabilities as they did not have fixed settlement provisions because their exercise prices could be lowered if the Company was to issue securities at a lower price in the future. As a result, the Company recorded $3,450,976 as derivative liability warrants on the condensed consolidated balance sheet on January
13, 2014. On February 21, 2014, the Company amended the terms of the 139,154 January Warrants issued in the January Offering as compensation to the placement agent to eliminate the anti-dilution provision and to lower the exercise price of the January Warrants from $32.50 to $30.00. As a result of the January Warrant modifications, the Company re-measured the January Warrants’ liability on the modification date and recorded an unrealized gain on derivative liabilities of $448,072 and reclassified the aggregate re-measured value of the January Warrants of $4,514,772 to additional paid-in capital. On various dates during the twelve months ended December 31, 2014, the Company received gross proceeds of $1,500,000 in connection with the exercise of 50,000 January Warrants into 50,000 shares of common stock at an exercise price of $30.00 per share, net of $30,000 paid upon the exercise of the January Warrants issued in the January Offering per the terms of the placement agent agreement. Upon exercise, pursuant to the January Purchase Agreement, the Founders cancelled a certain number of shares of common stock in accordance with the January Purchase Agreement. On September 10, 2014, the exercise price of the January Warrants was amended to $20.00. Effective March 5, 2015, the January Purchasers holding a majority of the securities offered in the January 2014 offering waived a provision that required the Founders to surrender shares of common stock proportional to the number of January Warrants exercised. To date, these Founders have retired 69,705 shares of common stock which will remain in treasury. On April 23, 2015, the Company entered into a waiver and termination of certain rights agreement (the “Waiver Agreement”) whereby the majority of January Purchasers agreed to terminate certain provisions in the January Purchase Agreement for an aggregate of 25,000 shares of common stock, including, without limitation, the cancellation of corresponding shares by the Founders. The fair value of the 25,000 shares of common stock issued on April 23, 2015, was $655,000 and was recorded as inducement expense by the Company. June 2014 Private Placement From June 12, 2014 to June 17, 2014, the Company conducted a private offering with a group of accredited investors (the “June Purchasers”) who had previously participated in the January Offering that occurred between December 30, 2013, and January 13, 2014. Pursuant to a securities purchase agreement with the June Purchasers, the Company issued to the June Purchasers warrants (the “June Warrants”) to purchase an aggregate of 40,000 shares (the “June Shares”) of the Company’s common stock at an exercise price of $30.00 per share. On September 10, 2014, the exercise price of the June Warrants was amended to $20.00. The June Warrants are exercisable for a period of five (5) years from the original issue date. The exercise price for the June Warrants is subject to adjustment upon certain events, such as stock splits, combinations, dividends, distributions, reclassifications, mergers or other corporate change and dilutive issuances. In connection with the issuance of the June Warrants, the Company entered into a registration rights agreement with the June Purchasers pursuant to which the Company agreed to register the June Shares on a Form S-1 registration statement (the “June Registration Statement”) to be filed with the SEC ninety (90) days following the completion of an underwritten public offering (the “June Filing Date”) and to cause the June Registration Statement to be declared effective under the Securities Act within ninety (90) days following the June Filing Date (the “June Required Effective Date”). The June Registration Statement was not filed by the June Filing Date or declared effective by the June Required Effective Date of December 15, 2014. Under the original terms of the arrangement, the Company was required to pay partial liquidated damages to each June Purchaser in the amount equal to two percent (2%) for the purchase price paid for the June Warrants then owned by such June Purchaser for each 30-day period for which the Company is non-compliant. On January 30, 2015, the Company received signed documentation from all of the June Purchasers waiving their right to liquidated damages and terminating the registration rights agreement. On February 23, 2016, the exercise price of the June Warrants was amended to $5.00. August 2014 Private Placement On August 21, 2014, pursuant to a securities purchase agreement with two Purchasers (the “August Purchasers”) who had previously participated in the January Offering, the Company issued to the August Purchasers warrants (the “August Warrants”) to purchase an aggregate of 10,000 shares (the “August Shares”) of the Company’s common stock at an exercise price of $30.00 per share. On September 10, 2014, the exercise price of the August Warrants was amended to $20.00. The August Warrants are exercisable for a period of five (5) years from the original issue date. The exercise price for the August Warrants is subject to adjustment upon certain events, such as stock splits, combinations, dividends, distributions, reclassifications, mergers, or other corporate changes and dilutive issuances. In connection with the issuance of the August Warrants, the Company entered into a registration rights agreement with the August Purchasers pursuant to which the Company agreed to register the August Shares on a Form S-1 registration statement (the August Registration Statement”) to be filed with the SEC ninety (90) days following the filing date (the “August Filing Date”) and to cause the August Registration Statement to be declared effective under the Securities Act by the required effective date (the “August Effective Date”). The August Registration Statement was not filed by the August Filing Date or declared effective by the August Required Effective Date. Under the original terms of the arrangement, the Company was required to pay partial liquidated damages to each August Purchaser in the amount equal to two percent (2%) for the purchase price paid for the August Warrants then owned by such August Purchaser for each 30-day period for which the Company is non-compliant. On January 30, 2015, the Company received signed documentation from all of the August Purchasers waiving their right to liquidated damages and terminating the registration rights agreement. The Company determined that the effect of the issuance of the June Warrants and the August Warrants was to induce the January Purchasers to exercise the January Warrants previously issued to them in the January Offering. As a result, the Company recorded inducement expense of $1,262,068 during the year ended December 31, 2014. September 2014 Public Offering On September 15, 2014, the Company closed on an underwritten public offering of its common stock and warrants (the “September Public Offering”). The Company offered 212,727 shares of common stock and warrants to purchase 212,727 shares of common stock, at a combined price to the public of $27.50 per share and related warrant. The warrants are exercisable for a period of five (5) years beginning on September 15, 2014 at an exercisable price of $32.88 per share. The Company received net proceeds of $4,954,042 from the public offering, after deducting the underwriting discount and other offering related expenses. The
underwriters were Northland Securities, Inc., The Benchmark Company, LLC, and Newport Coast Securities, Inc. In connection with the September Public Offering, the Company was required to obtain a waiver and consent from the January Purchasers in the January Offering in order to conduct the public offering at a price of $27.50 per share and warrant. As a result, on September 10, 2014, the Company issued the majority of the January Purchasers 26,113 unregistered shares of common stock and reduced the exercise price on the outstanding January Warrants, June Warrants, and August Warrants from $30.00 to $20.00 per share of common stock for all of the January Purchasers. During the year ended December 31, 2014, the Company recorded and additional inducement expense of $718,110 and $232,360 related to the issuance of unregistered shares of common stock to the majority investors and the modification of the warrant exercise price, respectively. April 2015 Private Placement On April 24, 2015, the Company entered into April Purchase Agreement with the April Purchasers pursuant to which the Company sold to such purchasers an aggregate of $1,575,000 principal amount of the April Convertible Notes, the Class A Warrants to purchase up to 46,875 shares of the Company’s common stock, and the Class B Warrants to purchase up to 46,875 shares of the Company’s common stock. The April Convertible Notes bear interest at 6% per annum and are convertible at any time, in whole or in part, at the option of the holders into shares of common stock at a conversion price of $25.20 per share. The April Warrants are exercisable beginning six (6) months after issuance through the fifth (5 th The Company recorded a debt discount of $1,575,000 related to the sale of the April Convertible Notes and the April Warrants. The debt discount reflects the underlying fair value of the April Warrants of approximately $860,000 on the date of the transaction and a beneficial conversion charge of approximately $715,000. The debt discount will be amortized to interest expense over the earlier of (i) term of the April Convertible Notes or (ii) conversion of the debt. In connection with the sale of the April Convertible Notes and April Warrants, the Company entered into a registration rights agreement, dated April 24, 2015 (the “April Registration Rights Agreement”), with the April Purchasers, pursuant to which the Company agreed to register the shares of common stock underlying the April Convertible Notes and April Warrants on a Form S-3 registration statement to be filed with the Securities and
Exchange Commission (the “SEC”) within ten (10) business days after the date of the issuance of the April Convertible Notes and April Warrants (the “April Filing Date”) and to cause the April Registration Statement to be declared effective under the Securities Act within ninety (90) days following the April Filing Date. If certain of its obligations under the April Registration Rights Agreement are not met, the Company is required to pay partial liquidated damages to each April Purchaser. On May 8, 2015, the Company filed a registration statement on Form S-3 with the SEC to register the shares issuable upon the conversion of the April Convertible Notes, the related accrued interest and the exercise of the April Warrants. Such registration statement was declared effective with the SEC on May 14, 2015. In connection with the sale of the April Convertible Notes and the April Warrants, the Company entered into a security agreement, dated April 24, 2015 (the “April Security Agreement”), between the Company, 3D-ID and the collateral agent thereto. Pursuant to the Security Agreement, the April Purchasers were granted a security interest in certain personal property of the Company and 3D-ID to secure the payment and performance of all obligations of the Company and 3D-ID under the April Convertible Notes, April Warrants, April Purchase Agreement, April Registration Rights Agreement and April Security Agreement. In addition, in connection with the April Security Agreement, 3D-ID executed a subsidiary guaranty, pursuant to which it agreed to guarantee and act as surety for payment of the April Convertible Notes and other obligations of the Company under the April Warrants, April Purchase Agreement, April Registration Rights Agreement and April Security Agreement. As described below, the April purchaser exchanged the April Convertible Notes into convertible notes that were identical to the convertible notes that were issued on December 8, 2015. Additionally, as part of the modifications described above the security interests set forth in the April Security Agreement were terminated. July 2015 Private Placement On July 27, 2015, the Company entered into a securities purchase agreement with accredited investors (the “July Purchasers”) pursuant to which the Company sold an aggregate of $222,222 in principal amount of the 8% Original Issue Discount Convertible Notes (the “8% Convertible Notes”) for an aggregate purchase price of $200,000. The Company received net proceeds of $200,000 from the sale of the 8% Convertible Notes. The 8% Convertible Notes had a maturity date of September 11, 2015 (the “Maturity Date”), less any amounts converted or redeemed prior to the Maturity Date. The 8% Convertible Notes beared interest at a rate of 8% per annum, subject to increase to the lesser of 24% per annum or the maximum rate permitted under applicable law upon the occurrence of certain events of default. The 8% Convertible Notes were convertible at any time, in whole or in part, at the option of the holders into shares of common stock at a conversion price of $35.00 per share, which is subject to adjustment for stock dividends, stock splits, combinations or similar events. The Company agreed that if it effected a registered offering either utilizing Form S-1 or Form S-3 (a “Registered Offering”), the Holder shall have the right to convert the entire amount of the subscription amount into such Registered Offering. The July Purchaser converted the entire amount of the subscription amount into the August Offering described below. The conversion price used to convert the entire purchase price into common stock was equivalent to the equity offering price of $17.50 on August 4, 2015, and not the conversion price of $35.00 stipulated in the securities purchase agreement. As a result of the change in the conversion price, the Company recorded additional inducement expense of $100,000 at the time of conversion. August 2015 Offerings On August 4, 2015, the Company closed with certain purchasers (the “August 2015 Purchasers”) a public offering (the “August 2015 Offering”) providing for the issuance and sale by the Company of 172,143 shares of the Company’s common stock at a price to the public of $17.50 per share (the “Registered Shares”) for an aggregate purchase price of $3,012,500. In connection with the sale of the Registered Shares, the Company also entered into a Warrant Purchase Agreement (the “Warrant Purchase Agreement”) with the August 2015 Purchasers providing for the issuance and sale by the Company of warrants to purchase 86,072 shares of the Company’s common stock at a purchase price of $0.000001 per warrant (the “August 2015 Warrants”). Each August 2015 Warrant shall be initially exercisable on February 4, 2016 at an exercise price equal to $23.50 per share and have a term of exercise equal to five (5) years from the date on which first exercisable. The Registered Shares were offered by the Company pursuant to an effective shelf registration statement on Form S-3, which was initially filed with the SEC on April 24, 2015 and declared effective on May 14, 2015 (File No. 333-203637) (the “Registration Statement”). Pursuant to a Registration Rights Agreement, dated July 30, 2015, by and between the Company and the August 2015 Purchasers, the Company agreed to file one or more registration statements with the SEC covering the resale of the shares of common stock issuable upon exercise of the August 2015 Warrants. The placement agent in connection with the Registered Shares was Northland Securities, Inc. October 2015 Public Offering On October 21, 2015, the Company closed on an underwritten public offering of its common stock. The Company offered 150,000 shares of common stock at a price to the public of $7.00 per share. The Company received gross proceeds from the offering, before deducting underwriting discounts and commission and other estimated offering expenses payable by the Company, of approximately $1,050,000. The underwriter was Aegis Capital Corp. December 2015 Private Placement In connection with the sale of the December Notes, the Company also issued to the December Purchasers an aggregate of 90,000 shares of the Company’s common stock in consideration of each Investor’s execution and delivery of the December Purchase Agreement (the “Commitment Shares”). The Commitment Shares were offered by the Company pursuant to an effective shelf registration statement on Form S-3, which was initially filed with the SEC on April 24, 2015 and declared effective on May 14, 2015 (File No. 333-203637). April 2016 Offering On April 11, 2016, the Company closed a registered offering (the “April 2016 Offering”) of shares of its Series A Convertible Preferred Stock, par value $0.0001 per share (the “Series A Preferred Stock”). The Company sold 2,500,000 shares of Series A Pref erred Stock at a price of $1.00 per share Interest Purchase Agreement On May 17, 2016, the Company entered into an Interest Purchase Agreement (the "Interest Purchase Agreement") with LogicMark, LLC ("LogicMark") and the holders of all of the membership interests (the "Interests") of LogicMark (the "Sellers"), pursuant to which the Company will acquire all of the Interests from the Sellers (the "Transaction"). The Company issued the equivalent of $300,000 in shares of common stock to the Sellers of LogicMark to extend the exclusivity period to June 30, 2016. Additionally, upon signing the Interest Purchase Agreement the Company issued warrants (the "LogicMark Warrants") to the Sellers to acquire an aggregate of up to $600,000 of shares (157,480 shares) of the Company's common stock for no additional consideration. The LogicMark Warrants were originally only exercisable if the Transaction did not close by June 30, 2016. Pursuant to an amendment entered into as of July 7, 2016, the LogicMark Warrants were exercisable as of July 22, 2016. On July 25, 2016, the issuances of common stock and warrants to the Sellers of LogicMark totaling $900,000 became part of the overall consideration paid to the Sellers to acquire LogicMark. July 2016 Offering On July 25, 2016, the Company closed a private placement (the “July 2016 Offering”) of shares of its Series B Convertible Preferred Stock, par value $0.0001 per share (the “Series B Preferred Stock”) and warrants (the “July 2016 Warrants”) to purchase 562,500 shares of the Company’s common stock. The Company sold 4,500,000 shares of Series B Pref erred Stock at a price of $1.00 per share Warrants The following table summarizes the Company’s warrants outstanding and exercisable at September 30, 2016:
Weighted
Weighted Average
Average Remaining
Number of Exercise Life Intrinsic
Warrants Price In Years Value
Outstanding and Exercisable at January 1, 2016 761,549 $ 22.60 3.83 $ -
Issued 724,980 5.82 - -
Exercised (167,480 ) 0.30 - -
Cancelled - - - -
Outstanding and Exercisable at September 30, 2016 1,319,049 $ 15.40 3.74 $ - 2013 Long-Term Stock Incentive Plan On January 4, 2013, a majority of the Company’s stockholders approved by written consent the Company’s 2013 Long-Term Stock Incentive Plan (“LTIP”). The maximum aggregate number of shares of common stock that may be issued under the LTIP, including stock awards, stock issued to directors for serving on the Company’s board, and stock appreciation rights, is limited to 10% of the shares of common stock outstanding on the first business or trading day of any fiscal year, which is 444,116 at January 1, 2016. During the nine and three months ended September 30, 2016, the Company issued 35,517 and 14,901 shares, respectively of common stock under the plan to three non-executive directors for serving on the Company’s board. The aggregate fair value of the shares issued to the directors for the nine and three months ended September 30, 2016 was $135,000 and $45,000, respectively. On November 18, 2014 the Company granted 15,000 restricted shares of common stock with an aggregate fair value of $315,000 to one non-executive employee. The vesting period for these restricted shares of common stock is thirty-six months. During the nine months ended September 30, 2016, the Company expensed $78,750 related to these restricted stock awards. During the nine months ended September 30, 2015, the Company issued 8,211 restricted shares of common stock under the plan to three non-executive directors with an aggregate fair value $135,000. At September 30, 2016, a total of 167,751 shares of common stock have been issued from the Plan and 276,365 are available to be issued. During the nine and three months ended September 30, 2016, the Company accrued $450,000 and $150,000, respectively of discretionary management and
employee bonus expense. During the nine months ended September 30, 2016, the Company issued 43,337 shares of common stock with a fair value of $185,200 to non-employees for services rendered.</t>
  </si>
  <si>
    <t>Acquisition of LogicMark LLC</t>
  </si>
  <si>
    <t>Acquisition of LogicMark Llc [Abstract]</t>
  </si>
  <si>
    <t>ACQUISITION OF LOGICMARK LLC</t>
  </si>
  <si>
    <t xml:space="preserve">Note 8 – acquisition of LogicMark llc On July 25, 2016, the Company completed the acquisition of LogicMark, LLC (“LogicMark”) pursuant to an Interest Purchase Agreement by and among the Company, LogicMark and the holders of all of the membership interests of LogicMark (the “LogicMark Sellers”), dated May 17, 2016 (the “Interest Purchase Agreement”). Pursuant to the Interest Purchase Agreement, the Company acquired all of the membership interests of LogicMark from the LogicMark Sellers for (i) $17.5 million in cash consideration (ii) $2.5 million in a secured promissory note (the “LogicMark Note”) issued to LogicMark Investment Partners, LLC, as representative of the LogicMark Sellers (the “LogicMark Representative”) (iii) 78,740 shares of common stock, which were issued upon signing of the Interest Purchase Agreement (the “LogicMark Shares”), and (iv) warrants (the “LogicMark Warrants,” and together with the WVH Warrant, the “Warrants”) to purchase an aggregate of 157,480 shares of common stock (the “LogicMark Warrant Shares”) for no additional consideration. In addition, we may be required to pay the LogicMark Sellers earn-out payments of (i) up to $1,500,000 for calendar year 2016 and (ii) up to $5,000,000 for calendar year 2017 if LogicMark meets certain gross profit targets set forth in the Interest Purchase Agreement. The earn-out provision of $1,500,000 for calendar year 2016 is included on the Company’s condensed consolidated balance sheet as other current liabilities - contingent consideration and the earn-out provision of $5,000,000 for calendar year 2017 is included as other long-term liabilities - contingent consideration. The Company determined that as of July 25, 2016, it was more likely than not that these gross profit targets would be achieved and any fair value adjustment of the Earnout was not material. The LogicMark Warrants were all exercised on July 27, 2016. On July 25, 2016, the Company and a group of lenders, including ExWorks Capital Fund I, L.P. as agent for the lenders (collectively, the “Lenders”), entered into a Loan and Security Agreement (the “Loan Agreement”), whereby the Lenders extended a revolving loan (the “Revolving Loan”) to the Company in the principal amount of $15,000,000 (the “Debt Financing”). The maturity date of the Revolving Loan is July 25, 2017, and the Revolving Loan bears interest at a rate of 15% per annum. The Loan Agreement contains customary covenants, including a covenant that the Company shall not permit the ratio of (a) EBITDA for each of the following periods, minus unfinanced capital expenditures, to (b) fixed charges for such periods to be less than the following ratios for such periods: 1) the six-month period ended December 31, 2016, 1.15:1.00, 2) the nine-month period ended March 31, 2017, 1.15:1.00,and 3) the twelve-month period ended June 30, 2017, and the twelve-month period ended on each September 30, December 31, March 31 and June 30 thereafter, 1.15:1.00. The Company has the ability to extend the Revolver for two additional years at its sole discretion with no subjective acceleration by the lender, provided the Company is not in default on
the loan. As a result, the Company has recorded the revolver as long-term debt on its On September 23, 2016, the Company entered into a forbearance agreement with LogicMark Investment Partners, LLC (the “Lender”) in connection with a Secured Subordinated Promissory Note originally issued on July 22, 2016 in the amount of $2,500,000, which expired on September 22, 2016 (the “Note”). The Company formally requested that the Lender extend the Note on September 20, 2016, and finalized the amendment on September 23, 2016. Under the terms of the forbearance agreement, the Lender agreed to extend the Note and the Company agreed to pay to the Lender in immediately available funds: (i) $250,000 on September 23, 2016; (ii) $100,000 on October 24, 2016; and (iii) $1,150,000, plus all accrued and unpaid interest due under the Note on October 31, 2016. The Company also agreed to reduce the Escrow Amount (as defined in the Purchase Agreement) by a total of $500,000, and to make certain other changes to the definition of “Escrow Amount” in the Purchase Agreement. The Company also agreed to make certain representations and warranties in respect of the Lender’s forbearance. As of October 31, 2016, the Company and the LogicMark Sellers are in the process of arranging payment on the Note. Allocation of Purchase Price The purchase price was allocated to the tangible and identifiable assets acquired and liabilities assumed of LogicMark based upon their estimated fair values. The excess purchase price over the fair value of the underlying net assets acquired was allocated to goodwill. The Company is in the process of completing its analysis of the fair value of the net assets acquired through the use of an independent valuation firm and management’s estimates. Since the following information is based on preliminary assessments made by management, the acquisition accounting for LogicMark is subject to final adjustment and it is possible that the final assessment of values may differ from the preliminary assessment. The following table summarizes the preliminary assessment of the estimated fair values of the identifiable assets acquired and liabilities assumed net of cash acquired, as of the date of acquisition of July 25, 2016.
Cash $ 109,710
Accounts receivable 494,591
Inventories 2,566,117
Other current assets 370,905
Property and equipment 227,840
Goodwill 16,033,429
Intangible assets 8,314,012
Assets acquired 28,116,604
Accounts payable 507,857
Accrued liabilities 208,747
Liabilities assumed 716,604
Net assets acquired $ 27,400,000 Pro Forma Financial Information The following table summarizes the unaudited pro forma financial information assuming that the LogicMark acquisition had occurred on January 1, 2015, and its results had been included in the Company’s financial results for the full nine and three month periods ended September 30, 2016 and 2015. The pro forma combined amounts are based upon available information and reflect a reasonable estimate of the effects of the LogicMark acquisition for the periods presented on the basis set forth herein. The following unaudited pro forma combined financial information is presented for informational purposes only and does not purport to represent what the financial position or results of operations would have been had the LogicMark acquisition in fact occurred on the date assumed, nor is it necessarily indicative of the results that may be expected in future periods.
Three months ended Nine months ended
September 30, September 30,
2016 2015 2016 2015
Pro forma:
Net Sales $ 3,871,645 $ 3,359,283 $ 11,111,651 $ 8,821,679
Net Loss applicable to Common Stockholders $ (2,183,875 ) $ (4,227,270 ) $ (11,566,024 ) $ (12,167,061 )
Net Loss Per Share - Basic and Diluted applicable to Common Stockholders $ (0.33 ) $ (1.57 ) $ (1.98 ) $ (4.72 ) The unaudited pro forma net loss attributable to Nxt-ID, Inc. has been calculated using actual historical information and is adjusted for certain pro forma adjustments based on the assumption that the LogicMark acquisition and the application of fair value adjustments to intangible assets occurred on January 1, 2015. For the three and nine months ended September 30, 2016, the pro forma financial information excluded the acquisition-related expenses of $275,948 and $609,466, respectively, which are included in the actual reported results, but excluded from the pro forma amounts above due to their nonrecurring nature. In addition, the pro forma adjustments for the three and nine months ended September 30, 2016 include the following adjustments, (a) amortization expense related to the acquired intangible assets of $48,082 and $410,697, respectively; (b) interest expense including the amortization of deferred debt issue costs of $334,034 and $2,851,185, respectively; (c) reduction in depreciation expense of $15,719 and $28,935, respectively; and (d) amortization of the inventory fair value adjustment of $nil and $945,212, respectively. For the three and nine months ended September 30, 2015, the pro forma financial information reflects the following adjustments, , (a) amortization expense related to the acquired intangible assets of $184,314 and $546,929, respectively; (b) interest expense including the amortization of deferred debt issue costs of $1,279,440 and $3,796,601, respectively; (c) reduction in depreciation expense of $3,008 and $9,024, respectively; and (d) amortization of the inventory fair value adjustment of $nil and $945,212, respectively. </t>
  </si>
  <si>
    <t>Commitments and Contingencies</t>
  </si>
  <si>
    <t>Commitments and Contingencies [Abstract]</t>
  </si>
  <si>
    <t>COMMITMENTS AND CONTINGENCIES</t>
  </si>
  <si>
    <t xml:space="preserve">Note 9 - Commitments and Contingencies Legal Matters From time to time we may be involved in various claims and legal actions arising in the ordinary course of our business. Other than as described above,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r any of our subsidiaries in which an adverse decision could have a material adverse effect upon our business, operating results, or financial condition. Commitments On September 12, 2014, the Company entered into a lease agreement for office space in Oxford, Connecticut. The term of the lease was for two (2) years with a monthly rent of $2,300 in the first year, increasing to $2,450 per month in the second year. On October 10, 2016, the Company extended the lease term for the office space in Oxford, Connecticut for six additional months with a monthly rent of $2,450.00. On October 3, 2014, the Company entered into a lease agreement for customer service and warehouse space in Melbourne, Florida. The lease term commenced on January 1, 2015. The term of the lease is for three (3) years with a monthly rent amount of $6,395 which includes the base rent, an escrow for taxes and insurance, common area maintenance charges and applicable sale tax. The Company incurred rent expense of $103,232 and $96,303 for the nine months ended September 30, 2016 and September 30, 2015, respectively. Minimum lease payments for non-cancelable operating leases are as follows: Future Lease Obligations 2016 (remaining) $ 62,208 2017 108,010 2018 3,300 Total future lease obligations $ 173,518 </t>
  </si>
  <si>
    <t>Subsequent Events</t>
  </si>
  <si>
    <t>Subsequent Events [Abstract]</t>
  </si>
  <si>
    <t>SUBSEQUENT EVENTS</t>
  </si>
  <si>
    <t>Note 10 - Subsequent Events The Company evaluates events that have occurred after the balance sheet date but before the condensed consolidated financial statements are issued. On October 1, 2016, the Company issued 6,000 shares of its common stock for the payment of services with a grant date fair market value of $17,220. On October 3, 2016 through November 2, 2016, purchasers of the Series A Preferred Stock converted in aggregate $303,486 of Series A Preferred Stock into 138,857 shares of common stock. On October 10, 2016, the Company refunded $50,000 to an investor for the exercise of 10,000 warrants into common stock at exercise price $5.00 per share and immediately retired such shares. On October 24, 2016, the Company made a payment of $100,000 to the Sellers of LogicMark. On November 3, the Company issued 60,000 shares of its common stock for the payment of services with a grant date fair market value of $157,800.</t>
  </si>
  <si>
    <t>Summary of Significant Accounting Policies (Policies)</t>
  </si>
  <si>
    <t>USE OF ESTIMATES IN THE FINANCIAL STATEMENTS</t>
  </si>
  <si>
    <t>Use of Estimates in the Financial Statements The preparation of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and assumptions made by management include stock based compensation, derivative instruments, valuation allowances for income taxes and inventories, and other matters that affect the condensed consolidated financial statements and related disclosures. Actual results could differ from those estimates.</t>
  </si>
  <si>
    <t>PRINCIPLES OF CONSOLIDATION</t>
  </si>
  <si>
    <t>Principles of Consolidation The condensed consolidated financial statements include the accounts of Nxt-ID and its wholly-owned subsidiaries, 3D-ID and LogicMark. The condensed consolidated financial statements include the results of LogicMark from its acquisition date of July 25, 2016. Intercompany balances and transactions have been eliminated in consolidation.</t>
  </si>
  <si>
    <t>RESTRICTED CASH</t>
  </si>
  <si>
    <t>Restricted Cash At September 30, 2016 and December 31, 2015, the Company had restricted cash of $40,288 and $1,534,953, respectively. The restricted cash balance at December 31, 2015, included $1,500,000 received on December 31, 2015 as a result of the transaction with WorldVentures Holdings, LLC. At September 30, 2016, the Company had no restricted cash remaining from the transaction with WorldVentures Holdings, LLC. See Note 6 for further information regarding the transaction with WorldVentures Holdings, LLC. Restricted cash also includes amounts held back by the Company’s third party credit card processor for potential customer refunds, claims and disputes.</t>
  </si>
  <si>
    <t>REVENUE RECOGNITION</t>
  </si>
  <si>
    <t>Revenue Recognition The Company, including LogicMark which was acquired on July 25, 2016, recognizes revenue when persuasive evidence of an arrangement exists, the service has been rendered or product delivery has occurred, the price is fixed or readily determinable and collectability of the sale is reasonably assured. The Company’s Wocket® sales comprise multiple element arrangements including both the Wocket® device itself as well as unspecified future upgrades. The Company offers to all of its end-consumer customers a period of fourteen (14) days post the actual receipt date in which to return their Wocket®. The Company was unable to reliably estimate returns at the time shipments were made during the year ended December 31, 2015, or the nine months ended September 30, 2016, and September 30, 2015, due to lack of return history. Accordingly, the Company has recognized revenue only on those shipments whose fourteen (14) day return period had lapsed. The Company accrues for the estimated costs associated with the one year Wocket® warranty at the time revenue associated with the sale is recorded, and periodically updates its estimated warranty cost based on actual experience. Warranty expense during the nine months ended September 30, 2016, and September 30, 2015, was not material. The Company’s revenues for the nine months ended September 30, 2016 included $21,353 in sales of the Wocket® to retail customers who sell the Wocket® through their respective distribution channels. The terms and conditions of these sales provide the retail customers with trade credit terms. In addition, these sales were made to the retailers with no rights of return and are subject to the normal warranties offered to the ultimate consumer for product defects. There were no such sales during the nine months ended September 30, 2015.</t>
  </si>
  <si>
    <t>INVENTORY</t>
  </si>
  <si>
    <t>Inventory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As of September 30, 2016, inventory was comprised of $2,544,120 in raw materials and $2,202,979 in finished goods on hand. Inventory at December 31, 2015, was comprised of $1,587,653 in raw materials and $180,289 in finished goods on hand. As an emerging growth entity, the Company is required to prepay for raw materials with certain vendors until credit terms can be established. As of September 30, 2016, and December 31, 2015, the Company had prepaid inventory of $912,822 and $49,103, respectively. These prepayments were made primarily for raw materials inventory and prepaid inventory is included in prepaid expenses and other current assets on the condensed consolidated balance sheet.</t>
  </si>
  <si>
    <t>GOODWILL</t>
  </si>
  <si>
    <t>Goodwill On July 25, 2016, the Company recorded goodwill of $16,033,429 as a result of the LogicMark acquisition. The Company will begin testing goodwill for impairment annually in the third quarter of each year using data as of August 1 of that year. The impairment test consists of two steps; in step one, the carrying value of the reporting unit is compared with its fair value. Step two is applied when the carrying value exceeds the fair value. The amount of goodwill impairment, if any, is derived by deducting the fair value of the reporting unit’s assets and liabilities from the fair value of its equity, and comparing that amount with the carrying amount of goodwill.</t>
  </si>
  <si>
    <t>OTHER INTANGIBLE ASSETS</t>
  </si>
  <si>
    <t xml:space="preserve">Other Intangible Assets The Company’s intangible assets are all related to the LogicMark acquisition and are included in other intangible assets in the Company’s condensed consolidated balance sheet at September 30, 2016. The Company had no intangible assets at December 31, 2015. At September 30, 2016, the other intangible assets are comprised of patents with a fair value of $4,100,000; trademarks with a fair value of $1,257,721; and customer relationships with a fair value of $2,956,291. The Company will amortize these intangible assets using the straight line method over their estimated useful lives which for the patents, trademarks and customer relationships are 11 years; 20 years; and 10 years, respectively. During the three and nine months ended September 30, 2016, the Company had amortization expense of $136,232 related to the intangible assets. As of September </t>
  </si>
  <si>
    <t>CONVERTIBLE INSTRUMENTS</t>
  </si>
  <si>
    <t>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the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debt instruments when the Company has determined that the embedded conversion options should not be bifurcated from their host instruments in accordance with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See Note 4.</t>
  </si>
  <si>
    <t>DEBT DISCOUNT AND AMORTIZATION OF DEBT DISCOUNT</t>
  </si>
  <si>
    <t>Debt discount and amortization of debt discount Debt discount represents the fair value of embedded conversion options of various convertible debt instruments and attached convertible equity instruments issued in connection with debt instruments. The debt discount is amortized over the earlier of (i) the term of the debt or (ii) conversion of the debt. The amortization of debt discount is included as a component of interest expense included in other income and expenses in the accompanying statements of operations.</t>
  </si>
  <si>
    <t>INCOME TAXES</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he partnership/corporate tax returns for three years from the date of filing. The Company has filed all of its tax returns for all prior periods through December 31, 2015. As a result, the Company’s net operating loss carryovers will now be available to offset any future taxable income.</t>
  </si>
  <si>
    <t>STOCK-BASED COMPENSATION</t>
  </si>
  <si>
    <t>Stock-Based Compensation The Company accounts for share-based awards exchanged for employee services at the estimated grant date fair value of the award. The Company generally amortizes the employee stock-based compensation over the vesting perio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t>
  </si>
  <si>
    <t>NET LOSS PER SHARE</t>
  </si>
  <si>
    <t>Net Loss per Share Basic loss per share was computed using the weighted average number of common shares outstanding. Diluted loss per share includes the effect of diluted common stock equivalents. Potentially dilutive securities realizable from the convertible Series A and Series B Preferred Stock (defined below), and from the exercise of warrants into 1,319,049 shares of common stock as of September 30, 2016, were excluded from the computation of diluted net loss per share because the effect of their inclusion would have been anti-dilutive. Potentially dilutive securities realizable from the conversion of convertible notes and related accrued interest and from the exercise of 424,227 warrants as of September 30, 2015, were excluded from the computation of diluted net loss per share because the effect of their inclusion would have been anti-dilutive.</t>
  </si>
  <si>
    <t>RECENT ACCOUNTING PRONOUNCEMENTS</t>
  </si>
  <si>
    <t>RECENT ACCOUNTING PRONOUNCEMENTS In August 2016, the FASB issued ASU No. 2016-15, “Statement of Cash Flows (Topic 230), Classification of Certain Cash Receipts and Cash Payments” (“ASU 2016-15”). ASU 2016-15 is intended to address how certain cash receipts and cash payments are presented and classified in the statement of cash flows. This update addresses eight specific cash flow issues with the objective of reducing the existing diversity in practice. The amendments are effective for public business entities for fiscal years beginning after December 15, 2017, and interim periods within those fiscal years. The Company is currently evaluating the ASU 2016-15 and does not believe this ASU will have a material impact on its condensed consolidated financial statements. In May 2016, the FASB issued ASU No. 2016-12 ("ASU 2016-12"), "Revenue from Contracts with Customers (Topic 606): Narrow- Scope Improvements and Practical Expedients." ASU 2016-12 will affect all entities that enter into contracts with customers to transfer goods or services (that are an output of the entity's ordinary activities) in exchange for consideration. The amendments in this update affect the guidance in ASU 2014-09 which is not yet effective, the amendments in this update affect narrow aspects of Topic 606 including among others: assessing collectability criterion, noncash consideration, and presentation of sales taxes and other similar taxes collected from customers. The effective date and transition requirements for the amendments in this update are the same as the effective date and transition requirements for ASU 2014-09. The Company is currently evaluating the effect that ASU 2016-12 will have on the Company's financial position and results of operations. In April 2016, the FASB issued ASU No. 2016-10 (“ASU 2016-10”), “Revenue from Contracts with Customers (Topic 606): Identifying Performance Obligations and Licensing." ASU 2016-10 will affect all entities that enter into contracts with customers to transfer goods or services (that are an output of the entity's ordinary activities) in exchange for consideration. The amendments in this update affect the guidance in ASU 2014-09 which is not yet effective, the amendments in this update clarify the following two aspects of Topic 606: identifying performance obligations and the licensing implementation guidance, while retaining the related principles for those areas. The effective date and transition requirements for the amendments in this update are the same as the effective date and transition requirements for ASU 2014-09. The Company is currently evaluating the effect that ASU 2016-10 will have on the Company's financial position and results of operations. In March 2016, the FASB issued ASU No. 2016-09 (“ASU 2016-09”), “Compensation—Stock Compensation (Topic 718): Improvements to Employee Share-Based Payment Accounting.” ASU 2016-09 will affect all entities that issue share-based payment awards to their employees and is effective for annual periods beginning after December 15, 2016 for public entities. The areas for simplification in ASU 2016-09 involve several aspects of the accounting for share-based payment transactions, including the income tax consequences, classification of awards as either equity or liabilities, and classification on the statement of cash flows. The Company is currently evaluating the effect that ASU 2016-09 will have on the Company’s financial position and results of operations. In February 2016, the FASB issued Accounting Standards Update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assessing the potential impact of ASU 2016-02 on its financial statements and related disclosures. In January 2016, the FASB issued Accounting Standards Update (“ASU”) No. 2016-01, Financial Instruments – Overall (Subtopic 825-10) (“ASU 2016-01”), which updates certain aspects of recognition, measurement, presentation and disclosure of financial instruments. The new guidance is effective for public companies for fiscal years beginning after December 15, 2017, including interim periods within those fiscal years. The Company is currently evaluating the effect that ASU 2016-01 will have on the Company’s financial position and results of operations. In April 2015, the FASB issued Accounting Standards Update 2015-03, Interest - Imputation of Interest (Subtopic 835-30), Simplifying the Presentation of Debt Issuance Costs (“ASU 2015-03”), which provides guidance for simplifying the presentation of debt issuance costs. ASU 2015-03 requires that debt issuance costs be presented in the balance sheet as a direct deduction from the carrying amount of debt liability, consistent with debt discounts or premiums. This guidance will be effective for fiscal years beginning after December 15, 2015, and early adoption is permitted for financial statements that have not been previously issued. The standard requires application on a retrospective basis and represents a change in accounting principle. In addition, in August 2015, Accounting Standards Update 2015-15, Interest - Imputation of Interest (“ASU 2015-15”), was released, which codified guidance pursuant to the SEC Staff Announcement at the June 18, 2015 Emerging Issues Task Force (“EITF”) meeting about the presentation and subsequent measurement of debt issuance costs associated with line-of-credit arrangements. Given the absence of authoritative guidance within ASU 2015-03 for debt issuance costs related to line-of-credit arrangements, ASU 2015-15 state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impact of ASU 2015-03 and ASU 2015-15 on the Company’s financial statements includes a reclassification of deferred debt issuance costs related to the Company’s convertible notes payable to be presented in the consolidated balance sheets as a direct deduction from the carrying amount of those borrowings. The Company adopted this accounting guidance in the first quarter of 2016. In May 2014, the Financial Accounting Standards Board (the “FASB”) issued Accounting Standards Update No. 2014-09, Revenue from Contracts with Customers (“ASU 2014-09”), which
stipulates that an
entity should recognize revenue to depict the transfer of promised goods or services to customers in an amount that reflects the consideration to which the entity expects to be entitled in exchange for such goods or services. To achieve this core principle, an entity should apply the following steps: (1) identify the contract(s) with a customer; (2) identify the performance obligations in the contract(s); (3) determine the transaction price(s); (4) allocate the transaction price(s) to the performance obligations in the contract(s); and (5) recognize revenue when (or as) the entity satisfies a performance obligation. The guidance also requires advanced disclosures regarding the nature, amount, timing and uncertainty of revenue and cash flows arising from an entity’s contracts with customers. ASU 2014-09 is effective for annual reporting periods beginning after December 15, 2017 with early adoption permitted commencing January 1, 2017. The amendments may be applied retrospectively to each period presented or with the cumulative effect recognized as of the date of initial application. The Company is currently evaluating ASU 2014-09. In August 2015 the FASB issued Accounting Standards Update No. 2015-14, Revenue from Contracts with Customers (“ASU 2015-04”), which defers the effective date of Update 2014-09 until annual reporting periods begin after December 15, 2017. In August 2014, the FASB issued Accounting Standards Update No. 2014-15, Disclosure of Uncertainties about an Entity’s Ability to Continue as a Going Concern ( “ASU 2014-15”), amending FASB Accounting Standards Subtopic 205-40 to provide guidance about management’s responsibility to evaluate whether there is substantial doubt about an entity’s ability to continue as a going concern and to provide related footnote disclosures. Specifically, the amendments (1) provide a definition of the term “substantial doubt,” (2) require an evaluation every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financial statements are issued. ASU 2014-15 is effective for fiscal years ending after December 15, 2016, and for annual periods and interim periods thereafter. The Company has adopted ASU 2014-15 and has made the required disclosures in Note 2.</t>
  </si>
  <si>
    <t>Derivative Liabilities (Tables)</t>
  </si>
  <si>
    <t>Schedule of derivative liabilities</t>
  </si>
  <si>
    <t xml:space="preserve">January 12, - March 29, 2016 December 31,
Embedded Conversion Feature Liability:
Risk-free interest rate 0.46% - 0.59% 0.62 %
Expected volatility 100.0% 100.00 %
Expected life (in years) 0.91 - 0.70 0.92
Expected dividend yield – –
Face value of convertible notes $ 3,209,850-$1,208,850 $ 3,294,850
Fair value $ – $ 420,360 </t>
  </si>
  <si>
    <t>Summary of the changes in the fair value of our Level 3 financial liabilities that are measured at fair value on a recurring basis</t>
  </si>
  <si>
    <t xml:space="preserve"> For the Nine Months Ended September 30, Beginning liability balance $ 420,360 Loss on Change in fair value of derivative liabilities 2,299,020 Gain on derivative liabilities resulting from accelerated amortizations (1,016,980 ) Adjustment to additional paid-in capital upon modification (1,702,400 ) Ending balance $ –</t>
  </si>
  <si>
    <t>Stockholders' Equity (Tables)</t>
  </si>
  <si>
    <t>Summary of warrants outstanding and exercisable</t>
  </si>
  <si>
    <t xml:space="preserve"> Weighted Weighted Average Average Remaining Number of Exercise Life Intrinsic Warrants Price In Years Value Outstanding and Exercisable at January 1, 2016 761,549 $ 22.60 3.83 $ - Issued 724,980 5.82 - - Exercised (167,480 ) 0.30 - - Cancelled - - - - Outstanding and Exercisable at September 30, 2016 1,319,049 $ 15.40 3.74 $ -</t>
  </si>
  <si>
    <t>Acquisition of LogicMark LLC (Tables)</t>
  </si>
  <si>
    <t>Schedule of business acquisitions</t>
  </si>
  <si>
    <t>Cash $ 109,710
Accounts receivable 494,591
Inventories 2,566,117
Other current assets 370,905
Property and equipment 227,840
Goodwill 16,033,429
Intangible assets 8,314,012
Assets acquired 28,116,604
Accounts payable 507,857
Accrued liabilities 208,747
Liabilities assumed 716,604
Net assets acquired $ 27,400,000</t>
  </si>
  <si>
    <t>Summarizes the unaudited pro forma financial information</t>
  </si>
  <si>
    <t xml:space="preserve"> Three months ended Nine months ended September 30, September 30, 2016 2015 2016 2015 Pro forma: Net Sales $ 3,871,645 $ 3,359,283 $ 11,111,651 $ 8,821,679 Net Loss applicable to Common Stockholders $ (2,183,875 ) $ (4,227,270 ) $ (11,566,024 ) $ (12,167,061 ) Net Loss Per Share - Basic and Diluted applicable to Common Stockholders $ (0.33 ) $ (1.57 ) $ (1.98 ) $ (4.72 )</t>
  </si>
  <si>
    <t>Commitments and Contingencies (Tables)</t>
  </si>
  <si>
    <t>Schedule of future lease obligation</t>
  </si>
  <si>
    <t xml:space="preserve">2016 (remaining) $ 62,208 2017 108,010 2018 3,300 Total future lease obligations $ 173,518 </t>
  </si>
  <si>
    <t>Organization and Basis of Presentation (Details) - USD ($) $ in Millions</t>
  </si>
  <si>
    <t>Jul. 25, 2016</t>
  </si>
  <si>
    <t>Jul. 22, 2016</t>
  </si>
  <si>
    <t>Jun. 25, 2012</t>
  </si>
  <si>
    <t>May 17, 2016</t>
  </si>
  <si>
    <t>Organization and Basis of Presentation (Textual)</t>
  </si>
  <si>
    <t>Business acquisition, membership interests percentage</t>
  </si>
  <si>
    <t>15.00%</t>
  </si>
  <si>
    <t>100.00%</t>
  </si>
  <si>
    <t>Common stock acquired in exchange</t>
  </si>
  <si>
    <t>Acquisition of membership interests, description</t>
  </si>
  <si>
    <t>(i) $17.5 million in cash consideration (ii) $2.5 million in a secured promissory note (the "LogicMark Note") issued to LogicMark Investment Partners, LLC, as representative of the LogicMark Sellers (the "LogicMark Representative") (iii) 78,740 shares of common stock, which were issued upon signing of the Interest Purchase Agreement (the "LogicMark Shares"), and (iv) warrants (the "LogicMark Warrants," and together with the WVH Warrant, the "Warrants") to purchase an aggregate of 157,480 shares of common stock (the "LogicMark Warrant Shares") for no additional consideration.</t>
  </si>
  <si>
    <t>Payments to LogicMark sellers, description</t>
  </si>
  <si>
    <t>(i) up to $1,500,000 for calendar year 2016 and (ii) up to $5,000,000 for calendar year 2017 if LogicMark meets certain gross profit targets set forth in the Interest Purchase Agreement.</t>
  </si>
  <si>
    <t>Convertible notes payable, Maturity date</t>
  </si>
  <si>
    <t>Sep. 23,
		2016</t>
  </si>
  <si>
    <t>Sep. 22,
		2016</t>
  </si>
  <si>
    <t>Acquire membership interest</t>
  </si>
  <si>
    <t>Issuance of common stock shares</t>
  </si>
  <si>
    <t>Secured promissory note</t>
  </si>
  <si>
    <t>Reverse stock split</t>
  </si>
  <si>
    <t>Effectiveness of the Reverse Split, every 10 shares of outstanding common stock decreased to one share of common stock.</t>
  </si>
  <si>
    <t>Going Concern and Management Plans (Details) - USD ($)</t>
  </si>
  <si>
    <t>Apr. 11, 2016</t>
  </si>
  <si>
    <t>Going Concern and Management Plans (Textual)</t>
  </si>
  <si>
    <t>Operating loss</t>
  </si>
  <si>
    <t>Net loss</t>
  </si>
  <si>
    <t>Working capital deficiency</t>
  </si>
  <si>
    <t>Stockholders' equity</t>
  </si>
  <si>
    <t>Series A Convertible Preferred Stock [Member]</t>
  </si>
  <si>
    <t>Proceeds from issuance of preferred stock</t>
  </si>
  <si>
    <t>Series B Convertible Preferred Stock [Member]</t>
  </si>
  <si>
    <t>Summary of Significant Accounting Policies (Details Textual) - USD ($)</t>
  </si>
  <si>
    <t>Summary of Significant Accounting Policies (Textual)</t>
  </si>
  <si>
    <t>Restricted cash balance</t>
  </si>
  <si>
    <t>Sales revenue</t>
  </si>
  <si>
    <t>Inventory raw materials</t>
  </si>
  <si>
    <t>Inventory finished goods</t>
  </si>
  <si>
    <t>Prepaid inventory</t>
  </si>
  <si>
    <t>Amortization expense estimated for 2017</t>
  </si>
  <si>
    <t>Amortization expense estimated for 2018</t>
  </si>
  <si>
    <t>Amortization expense estimated for 2019</t>
  </si>
  <si>
    <t>Amortization expense estimated for 2020</t>
  </si>
  <si>
    <t>Amortization expense</t>
  </si>
  <si>
    <t>Patents [Member]</t>
  </si>
  <si>
    <t>Other intangible assets, estimated useful lives</t>
  </si>
  <si>
    <t>11 years</t>
  </si>
  <si>
    <t>Fair value of patents</t>
  </si>
  <si>
    <t>Trademarks [Member]</t>
  </si>
  <si>
    <t>20 years</t>
  </si>
  <si>
    <t>Fair value of trademarks</t>
  </si>
  <si>
    <t>Customer Relationships [Member]</t>
  </si>
  <si>
    <t>10 years</t>
  </si>
  <si>
    <t>Fair value of customer relationships</t>
  </si>
  <si>
    <t>Warrants [Member]</t>
  </si>
  <si>
    <t>Antidilutive earnings per share, amount</t>
  </si>
  <si>
    <t>Convertible Notes Payable (Details) - USD ($)</t>
  </si>
  <si>
    <t>Mar. 29, 2016</t>
  </si>
  <si>
    <t>Dec. 28, 2015</t>
  </si>
  <si>
    <t>Dec. 08, 2015</t>
  </si>
  <si>
    <t>Apr. 24, 2015</t>
  </si>
  <si>
    <t>Jun. 30, 2016</t>
  </si>
  <si>
    <t>Mar. 31, 2016</t>
  </si>
  <si>
    <t>Feb. 12, 2016</t>
  </si>
  <si>
    <t>Short-term Debt [Line Items]</t>
  </si>
  <si>
    <t>Conversion of debt</t>
  </si>
  <si>
    <t>Convertible notes payable - accrued interest</t>
  </si>
  <si>
    <t>Proceeds from convertible notes payable</t>
  </si>
  <si>
    <t>Aggregate principal amount of secured convertible notes</t>
  </si>
  <si>
    <t>Common stock conversion price</t>
  </si>
  <si>
    <t>Adjustment to additional paid-in capital upon modification</t>
  </si>
  <si>
    <t>Shares issued upon conversion</t>
  </si>
  <si>
    <t>Notes outstanding</t>
  </si>
  <si>
    <t>Maximum [Member]</t>
  </si>
  <si>
    <t>Minimum [Member]</t>
  </si>
  <si>
    <t>December 2015 Private Placement [Member]</t>
  </si>
  <si>
    <t>Number of common stock issued</t>
  </si>
  <si>
    <t>April Purchase Agreement [Member]</t>
  </si>
  <si>
    <t>Debt issuance costs</t>
  </si>
  <si>
    <t>Fair value of Class A and B Warrants</t>
  </si>
  <si>
    <t>Beneficial conversion feature</t>
  </si>
  <si>
    <t>Convertible notes bear interest per annum</t>
  </si>
  <si>
    <t>6.00%</t>
  </si>
  <si>
    <t>Convertible debt principal amount</t>
  </si>
  <si>
    <t>April Purchase Agreement [Member] | Class A Warrant [Member]</t>
  </si>
  <si>
    <t>Common stock purchase warrant, shares</t>
  </si>
  <si>
    <t>Exercise price</t>
  </si>
  <si>
    <t>April Purchase Agreement [Member] | Class B Warrant [Member]</t>
  </si>
  <si>
    <t>December Purchase Agreement [Member]</t>
  </si>
  <si>
    <t>Debt conversion, description</t>
  </si>
  <si>
    <t xml:space="preserve"> On March 29, 2016, among other modifications of the December Notes, the conversion price was modified from $5.50 to $2.35 per share.</t>
  </si>
  <si>
    <t>The December Notes bear interest at a rate of 8% per annum. The December Notes are convertible at any time, in whole or in part, at the option of the holders into shares of common stock at a conversion price of $2.35 per share, as modified. In case of an Event of Default (as defined in the December Notes), the December Notes are convertible at 85% of the average of the five (5) lowest daily Weighted Average Prices (as defined in the December Notes) in the prior fifteen (15) trading days, until such Event of Default has been cured.</t>
  </si>
  <si>
    <t>85% of the average of the five (5) lowest daily Weighted Average Prices (as defined in the December Notes) in the prior fifteen (15) trading days at the option of the Company.</t>
  </si>
  <si>
    <t>Debt instrument, description</t>
  </si>
  <si>
    <t>Debt discount</t>
  </si>
  <si>
    <t>Derivative liability</t>
  </si>
  <si>
    <t>Derivative Liabilities (Details) - USD ($)</t>
  </si>
  <si>
    <t>12 Months Ended</t>
  </si>
  <si>
    <t>Embedded Conversion Feature Liability:</t>
  </si>
  <si>
    <t>Risk-free interest rate</t>
  </si>
  <si>
    <t>0.62%</t>
  </si>
  <si>
    <t>Expected volatility</t>
  </si>
  <si>
    <t>Expected life (in years)</t>
  </si>
  <si>
    <t>11 months 1 day</t>
  </si>
  <si>
    <t>Expected dividend yield</t>
  </si>
  <si>
    <t>Face value of convertible notes</t>
  </si>
  <si>
    <t>Fair value</t>
  </si>
  <si>
    <t>0.46%</t>
  </si>
  <si>
    <t>8 months 12 days</t>
  </si>
  <si>
    <t>0.59%</t>
  </si>
  <si>
    <t>10 months 28 days</t>
  </si>
  <si>
    <t>Derivative Liabilities (Details 1) - USD ($)</t>
  </si>
  <si>
    <t>Derivative Instruments, Gain (Loss) [Line Items]</t>
  </si>
  <si>
    <t>Loss on Change in fair value of derivative liabilities</t>
  </si>
  <si>
    <t>Fair Value, Inputs, Level 3 [Member]</t>
  </si>
  <si>
    <t>Beginning liability balance</t>
  </si>
  <si>
    <t>Gain on derivative liabilities resulting from accelerated amortizations</t>
  </si>
  <si>
    <t>Ending balance</t>
  </si>
  <si>
    <t>Strategic Agreements With World Ventures Holdings (Details) - USD ($)</t>
  </si>
  <si>
    <t>May 31, 2016</t>
  </si>
  <si>
    <t>Apr. 28, 2016</t>
  </si>
  <si>
    <t>Strategic Agreements With World Ventures Holdings (Textual)</t>
  </si>
  <si>
    <t>WVH [Member]</t>
  </si>
  <si>
    <t>Warrant exercise price</t>
  </si>
  <si>
    <t>Development Agreement [Member]</t>
  </si>
  <si>
    <t>Cost of sales representatives, members, consumers, employees, contractors or affiliates</t>
  </si>
  <si>
    <t>Development and manufacture cost</t>
  </si>
  <si>
    <t>Expenditure description</t>
  </si>
  <si>
    <t>In addition, the $1,500,000 is restricted and the Company is required to obtain prior approval from WVH on a monthly basis in order to fund the estimated expenditures needed for the development of the product for WVH from the $1,500,000.</t>
  </si>
  <si>
    <t>Securities Purchase Agreement [Member]</t>
  </si>
  <si>
    <t>Sale of common stock , Shares</t>
  </si>
  <si>
    <t>Common stock purchase warrant</t>
  </si>
  <si>
    <t>Aggregate purchase price</t>
  </si>
  <si>
    <t>Stockholders' Equity (Details) - Warrants [Member]</t>
  </si>
  <si>
    <t>Sep. 30, 2016USD ($)$ / sharesshares</t>
  </si>
  <si>
    <t>Number of Warrants</t>
  </si>
  <si>
    <t>Number of Warrants Outstanding and Exercisable beginning | shares</t>
  </si>
  <si>
    <t>Number of Warrants Issued | shares</t>
  </si>
  <si>
    <t>Number of Warrants Exercised | shares</t>
  </si>
  <si>
    <t>Number of Warrants Cancelled | shares</t>
  </si>
  <si>
    <t>Number of Warrants Outstanding and Exercisable ending | shares</t>
  </si>
  <si>
    <t>Weighted Average Exercise Price</t>
  </si>
  <si>
    <t>Weighted Average Exercise Price Outstanding and Exercisable, beginning | $ / shares</t>
  </si>
  <si>
    <t>Weighted Average Exercise Price Issued | $ / shares</t>
  </si>
  <si>
    <t>Weighted Average Exercise Price Exercised | $ / shares</t>
  </si>
  <si>
    <t>Weighted Average Exercise Price Cancelled | $ / shares</t>
  </si>
  <si>
    <t>Weighted Average Exercise Price Outstanding and Exercisable ending | $ / shares</t>
  </si>
  <si>
    <t>Weighted Average Remaining Life In Years</t>
  </si>
  <si>
    <t>Weighted Average Remaining Life In Years Outstanding, beginning</t>
  </si>
  <si>
    <t>3 years 9 months 29 days</t>
  </si>
  <si>
    <t>Weighted Average Remaining Life In Years Exercisable</t>
  </si>
  <si>
    <t>3 years 8 months 27 days</t>
  </si>
  <si>
    <t>Intrinsic Value Outstanding and Exercisable, beginning | $</t>
  </si>
  <si>
    <t>Intrinsic Value Outstanding and Exercisable, ending | $</t>
  </si>
  <si>
    <t>Stockholders' Equity (Details Textual)</t>
  </si>
  <si>
    <t>Jul. 25, 2016USD ($)$ / sharesshares</t>
  </si>
  <si>
    <t>Apr. 11, 2016$ / sharesshares</t>
  </si>
  <si>
    <t>Dec. 08, 2015USD ($)shares</t>
  </si>
  <si>
    <t>Aug. 04, 2015USD ($)$ / sharesshares</t>
  </si>
  <si>
    <t>Apr. 24, 2015USD ($)$ / sharesshares</t>
  </si>
  <si>
    <t>Mar. 05, 2015shares</t>
  </si>
  <si>
    <t>Sep. 10, 2014$ / sharesshares</t>
  </si>
  <si>
    <t>Aug. 21, 2014Purchaser$ / sharesshares</t>
  </si>
  <si>
    <t>Jun. 17, 2014$ / sharesshares</t>
  </si>
  <si>
    <t>Jan. 13, 2014USD ($)$ / shares</t>
  </si>
  <si>
    <t>Jul. 22, 2016USD ($)</t>
  </si>
  <si>
    <t>Oct. 21, 2015USD ($)$ / sharesshares</t>
  </si>
  <si>
    <t>Nov. 18, 2014USD ($)shares</t>
  </si>
  <si>
    <t>Sep. 15, 2014USD ($)$ / sharesshares</t>
  </si>
  <si>
    <t>Feb. 21, 2014USD ($)$ / sharesshares</t>
  </si>
  <si>
    <t>Jan. 31, 2014shares</t>
  </si>
  <si>
    <t>Jun. 30, 2016USD ($)</t>
  </si>
  <si>
    <t>Mar. 31, 2016USD ($)</t>
  </si>
  <si>
    <t>Sep. 30, 2015USD ($)</t>
  </si>
  <si>
    <t>Dec. 08, 2015USD ($)</t>
  </si>
  <si>
    <t>Sep. 30, 2016USD ($)NonExecutiveDirectors$ / sharesshares</t>
  </si>
  <si>
    <t>Sep. 30, 2015USD ($)shares</t>
  </si>
  <si>
    <t>Dec. 31, 2015USD ($)$ / sharesshares</t>
  </si>
  <si>
    <t>Dec. 31, 2014USD ($)ExecutiveOfficer$ / sharesshares</t>
  </si>
  <si>
    <t>May 17, 2016USD ($)</t>
  </si>
  <si>
    <t>Mar. 29, 2016$ / shares</t>
  </si>
  <si>
    <t>Feb. 23, 2016$ / shares</t>
  </si>
  <si>
    <t>Feb. 12, 2016$ / shares</t>
  </si>
  <si>
    <t>Dec. 28, 2015USD ($)$ / shares</t>
  </si>
  <si>
    <t>Common stock issued | shares</t>
  </si>
  <si>
    <t>Common stock, par value | $ / shares</t>
  </si>
  <si>
    <t>Gross proceeds from Issuance of common stock</t>
  </si>
  <si>
    <t>Proceeds from Warrant Exercises</t>
  </si>
  <si>
    <t>Discretionary management and employee bonus expense</t>
  </si>
  <si>
    <t>Stock issued for services rendered, shares | shares</t>
  </si>
  <si>
    <t>Convertible notes payable - accrued interest rate</t>
  </si>
  <si>
    <t>Aggregate purchase price of common stock</t>
  </si>
  <si>
    <t>Issuance of common stock, shares | shares</t>
  </si>
  <si>
    <t>Common stock conversion price | $ / shares</t>
  </si>
  <si>
    <t>Share price per share | $ / shares</t>
  </si>
  <si>
    <t>Aggregate purchase price of senior secured convertible notes</t>
  </si>
  <si>
    <t>Preferred Stock, Par or Stated Value Per Share | $ / shares</t>
  </si>
  <si>
    <t>Cumulative dividends rate</t>
  </si>
  <si>
    <t>25.00%</t>
  </si>
  <si>
    <t>Other long-term assets</t>
  </si>
  <si>
    <t>Series A Preferred Stock [Member]</t>
  </si>
  <si>
    <t>Common stock price per share | $ / shares</t>
  </si>
  <si>
    <t>Common stock purchase warrant, shares | shares</t>
  </si>
  <si>
    <t>Exercise price | $ / shares</t>
  </si>
  <si>
    <t>Warrants issued to purchase common stock | shares</t>
  </si>
  <si>
    <t>Warrant term</t>
  </si>
  <si>
    <t>5 years</t>
  </si>
  <si>
    <t>Interest rate</t>
  </si>
  <si>
    <t>Equity offering price | $ / shares</t>
  </si>
  <si>
    <t>Logicmark, Llc [Member]</t>
  </si>
  <si>
    <t>Stock issued for equivalent of common stock</t>
  </si>
  <si>
    <t>8% Convertible Notes [Member]</t>
  </si>
  <si>
    <t>Common Stock [Member]</t>
  </si>
  <si>
    <t>Warrant exercise price | $ / shares</t>
  </si>
  <si>
    <t>Business acquisition, description</t>
  </si>
  <si>
    <t>Sellers to acquire an aggregate of up to $600,000 of shares (157,480 shares) of the Company's common stock for no additional consideration.</t>
  </si>
  <si>
    <t>Purchasers [Member]</t>
  </si>
  <si>
    <t>Warrant received by private placement agent | shares</t>
  </si>
  <si>
    <t>Purchasers [Member] | Common Stock [Member]</t>
  </si>
  <si>
    <t>Offering costs</t>
  </si>
  <si>
    <t>Number of warrants exercised | shares</t>
  </si>
  <si>
    <t>Purchasers [Member] | Warrants [Member]</t>
  </si>
  <si>
    <t>Unrealized gain on derivative liabilities</t>
  </si>
  <si>
    <t>Purchasers [Member] | Warrants [Member] | Maximum [Member]</t>
  </si>
  <si>
    <t>Purchasers [Member] | Warrants [Member] | Minimum [Member]</t>
  </si>
  <si>
    <t>June Purchasers [Member] | Common Stock [Member]</t>
  </si>
  <si>
    <t>Common stock exercise price | $ / shares</t>
  </si>
  <si>
    <t>June Purchasers [Member] | Warrants [Member]</t>
  </si>
  <si>
    <t>Purchase agreement description</t>
  </si>
  <si>
    <t>Under the original terms of the arrangement, the Company was required to pay partial liquidated damages to each June Purchaser in the amount equal to two percent (2%) for the purchase price paid for the June Warrants then owned by such June Purchaser for each 30-day period for which the Company is non-compliant.</t>
  </si>
  <si>
    <t>August Purchasers [Member]</t>
  </si>
  <si>
    <t>Inducement costs</t>
  </si>
  <si>
    <t>August Purchasers [Member] | Warrant Purchase Agreement [Member]</t>
  </si>
  <si>
    <t>Public Offering [Member]</t>
  </si>
  <si>
    <t>Stock sold in private offering, warrant shares | shares</t>
  </si>
  <si>
    <t>Additional inducement expense</t>
  </si>
  <si>
    <t>Unregistered shares of common stock issued | shares</t>
  </si>
  <si>
    <t>Gross proceeds from public offering</t>
  </si>
  <si>
    <t>Public Offering [Member] | Maximum [Member]</t>
  </si>
  <si>
    <t>Public Offering [Member] | Minimum [Member]</t>
  </si>
  <si>
    <t>August 2015 Public Offering and Private Placement [Member]</t>
  </si>
  <si>
    <t>August 2015 Offerings [Member]</t>
  </si>
  <si>
    <t>August 2015 Offerings [Member] | Warrant Purchase Agreement [Member]</t>
  </si>
  <si>
    <t>Common stock price per warrant | $ / shares</t>
  </si>
  <si>
    <t>Warrant purchase agreement, Description</t>
  </si>
  <si>
    <t>Each August 2015 Warrant shall be initially exercisable on February 4, 2016 an exercise price equal to $23.50 per share and have a term of exercise equal to five (5) years from the date on which first exercisable.</t>
  </si>
  <si>
    <t>October 2015 Public Offering [Member]</t>
  </si>
  <si>
    <t>Number of common stock issued | shares</t>
  </si>
  <si>
    <t>December 2015 Private Placement [Member] | Senior Secured Convertible Notes [Member]</t>
  </si>
  <si>
    <t>8.00%</t>
  </si>
  <si>
    <t>June 2014 Private Placement [Member]</t>
  </si>
  <si>
    <t>January 13, 2014 offering [Member]</t>
  </si>
  <si>
    <t>Closing balance of private offering</t>
  </si>
  <si>
    <t>Exercised oversubscription amount in offering</t>
  </si>
  <si>
    <t>Proceeds from private offering</t>
  </si>
  <si>
    <t>January 13, 2014 offering [Member] | Purchasers [Member]</t>
  </si>
  <si>
    <t>Securities Purchase Agreement [Member] | Class A Warrant [Member]</t>
  </si>
  <si>
    <t>Securities Purchase Agreement [Member] | Class B Warrant [Member]</t>
  </si>
  <si>
    <t>Securities Purchase Agreement [Member] | August Purchasers [Member]</t>
  </si>
  <si>
    <t>Percentage of liquidated damage</t>
  </si>
  <si>
    <t>2.00%</t>
  </si>
  <si>
    <t>Number of purchasers | Purchaser</t>
  </si>
  <si>
    <t>Under the original terms of the arrangement, the Company was required to pay partial liquidated damages to each August Purchaser in the amount equal to two percent (2%) for the purchase price paid for the August Warrants then owned by such August Purchaser for each 30-day period for which the Company is non-compliant.</t>
  </si>
  <si>
    <t>Securities Purchase Agreement [Member] | July 2015 Private Placement [Member] | 8% Convertible Notes [Member]</t>
  </si>
  <si>
    <t>On July 27, 2015, the Company entered into a securities purchase agreement with accredited investors (the ''July Purchasers'') pursuant to which the Company sold an aggregate of $222,222 in principal amount of the 8% Original Issue Discount Convertible Notes (the ''8% Convertible Notes'') for an aggregate purchase price of $200,000. The Company received net proceeds of $200,000 from the sale of the 8% Convertible Notes.</t>
  </si>
  <si>
    <t>December 2013 Offering [Member]</t>
  </si>
  <si>
    <t>Number of warrants | shares</t>
  </si>
  <si>
    <t>Retirement of common stock | shares</t>
  </si>
  <si>
    <t>December 2013 Offering [Member] | Purchasers [Member]</t>
  </si>
  <si>
    <t>Common stock unit under public offering | shares</t>
  </si>
  <si>
    <t>January 2014 Offering [Member]</t>
  </si>
  <si>
    <t>January 2014 Offering [Member] | Warrants [Member]</t>
  </si>
  <si>
    <t>Waiver and termination of certain rights agreement [Member]</t>
  </si>
  <si>
    <t>Number of common stock called by warrants | shares</t>
  </si>
  <si>
    <t>2013 Long-Term Stock Incentive Plan [Member]</t>
  </si>
  <si>
    <t>Long-term stock incentive plan description</t>
  </si>
  <si>
    <t>The maximum aggregate number of shares of common stock that may be issued under the LTIP, including stock awards, stock issued to directors for serving on the Company's board, and stock appreciation rights, is limited to 10% of the shares of common stock outstanding on the first business or trading day of any fiscal year, which is 444,116 at January 1, 2016.</t>
  </si>
  <si>
    <t>Shares issued under stock incentive plan, Shares | shares</t>
  </si>
  <si>
    <t>Number of shares available to be issued | shares</t>
  </si>
  <si>
    <t>2013 Long-Term Stock Incentive Plan [Member] | Director [Member]</t>
  </si>
  <si>
    <t>Shares issued under stock incentive plan</t>
  </si>
  <si>
    <t>2013 Long-Term Stock Incentive Plan [Member] | Non Executive Director [Member]</t>
  </si>
  <si>
    <t>Restricted shares issued | shares</t>
  </si>
  <si>
    <t>Restricted shares issued, fair value</t>
  </si>
  <si>
    <t>Number of employees under stock incentive plan | NonExecutiveDirectors</t>
  </si>
  <si>
    <t>2013 Long-Term Stock Incentive Plan [Member] | Executive Officer [Member]</t>
  </si>
  <si>
    <t>Number of employees under stock incentive plan | ExecutiveOfficer</t>
  </si>
  <si>
    <t>2013 Long-Term Stock Incentive Plan [Member] | Non Executive Employees [Member]</t>
  </si>
  <si>
    <t>Restricted shares vesting period description</t>
  </si>
  <si>
    <t>The vesting period for these restricted shares of common stock is thirty-six months.</t>
  </si>
  <si>
    <t>Acquisition of LogicMark LLC (Details)</t>
  </si>
  <si>
    <t>Sep. 30, 2016USD ($)</t>
  </si>
  <si>
    <t>Inventories</t>
  </si>
  <si>
    <t>Other current assets</t>
  </si>
  <si>
    <t>Intangible assets</t>
  </si>
  <si>
    <t>Assets acquired</t>
  </si>
  <si>
    <t>Accrued liabilities</t>
  </si>
  <si>
    <t>Liabilities assumed</t>
  </si>
  <si>
    <t>Net assets acquired</t>
  </si>
  <si>
    <t>Acquisition of LogicMark LLC (Details 1) - USD ($)</t>
  </si>
  <si>
    <t>Pro forma:</t>
  </si>
  <si>
    <t>Net Sales</t>
  </si>
  <si>
    <t>Acquisition of LogicMark LLC (Details Textual) - USD ($)</t>
  </si>
  <si>
    <t>Acquisition of LogicMark Llc (Textual)</t>
  </si>
  <si>
    <t>Secured promissory note maturity date</t>
  </si>
  <si>
    <t>Acquisition cost of LogicMark, LLC</t>
  </si>
  <si>
    <t>Debt instrument principal amount</t>
  </si>
  <si>
    <t>Loan agreement customary covenants, description</t>
  </si>
  <si>
    <t>The Loan Agreement contains customary covenants, including a covenant that the Company shall not permit the ratio of (a) EBITDA for each of the following periods, minus unfinanced capital expenditures, to (b) fixed charges for such periods to be less than the following ratios for such periods: 1) the six-month period ended December 31, 2016, 1.15:1.00, 2) the nine-month period ended March 31, 2017, 1.15:1.00,and 3) the twelve-month period ended June 30, 2017, and the twelve-month period ended on each September 30, December 31, March 31 and June 30 thereafter, 1.15:1.00.</t>
  </si>
  <si>
    <t>Forbearance agreement, description</t>
  </si>
  <si>
    <t>(i) $250,000 on September 23, 2016; (ii) $100,000 on October 24, 2016; and (iii) $1,150,000, plus all accrued and unpaid interest due under the Note on October 31, 2016.</t>
  </si>
  <si>
    <t>Escrow amount</t>
  </si>
  <si>
    <t>Secured subordinated promissory note</t>
  </si>
  <si>
    <t>Acquisition related expenses</t>
  </si>
  <si>
    <t>Amortization expense related intangible assets</t>
  </si>
  <si>
    <t>Amortization deferred debt issuance costs</t>
  </si>
  <si>
    <t>Reduction depreciation expense</t>
  </si>
  <si>
    <t>Amortization of inventory fair value adjustment</t>
  </si>
  <si>
    <t>Revolving Credit Facility [Member]</t>
  </si>
  <si>
    <t>Interest bearing, interest rate</t>
  </si>
  <si>
    <t>Commitments and Contingencies (Details)</t>
  </si>
  <si>
    <t>2016 (remaining)</t>
  </si>
  <si>
    <t>Total future lease obligations</t>
  </si>
  <si>
    <t>Commitments and Contingencies (Details Textual) - USD ($)</t>
  </si>
  <si>
    <t>Sep. 12, 2014</t>
  </si>
  <si>
    <t>Monthly rent for first year</t>
  </si>
  <si>
    <t>Monthly rent for second year</t>
  </si>
  <si>
    <t>Term of the lease</t>
  </si>
  <si>
    <t>2 years</t>
  </si>
  <si>
    <t>3 years</t>
  </si>
  <si>
    <t>Monthly rent amount</t>
  </si>
  <si>
    <t>Rent expenses</t>
  </si>
  <si>
    <t>Subsequent Events (Details) - USD ($)</t>
  </si>
  <si>
    <t>Nov. 03, 2016</t>
  </si>
  <si>
    <t>Oct. 24, 2016</t>
  </si>
  <si>
    <t>Oct. 10, 2016</t>
  </si>
  <si>
    <t>Oct. 01, 2016</t>
  </si>
  <si>
    <t>Nov. 02, 2016</t>
  </si>
  <si>
    <t>Subsequent Events (Textual)</t>
  </si>
  <si>
    <t>Stock issued during the period shares issued for services, shares</t>
  </si>
  <si>
    <t>Payment to sellers of LogicMark</t>
  </si>
  <si>
    <t>Subsequent Events [Member]</t>
  </si>
  <si>
    <t>Subsequent Events [Member] | Series A Preferred Stock [Member]</t>
  </si>
  <si>
    <t>Preferred stock converted into common stock, value</t>
  </si>
  <si>
    <t>Preferred stock converted into common stock, shares</t>
  </si>
  <si>
    <t>Subsequent Events [Member] | Common Stock [Member]</t>
  </si>
  <si>
    <t>Stock issued during the period shares issued for services, value</t>
  </si>
  <si>
    <t>Refunded to investor amount</t>
  </si>
  <si>
    <t>Exercise of warrants into common stock</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_);_(&quot;$ &quot;(#,##0.0)" numFmtId="168"/>
    <numFmt formatCode="#,##0.0000_);(#,##0.0000)" numFmtId="169"/>
    <numFmt formatCode="_(&quot;$ &quot;#,##0.000_);_(&quot;$ &quot;(#,##0.000)" numFmtId="170"/>
    <numFmt formatCode="_(&quot;$ &quot;#,##0.000000_);_(&quot;$ &quot;(#,##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66826</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70378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49</v>
      </c>
      <c t="s" s="2" r="B1">
        <v>1</v>
      </c>
    </row>
    <row spans="1:2" r="2">
      <c t="s" s="2" r="B2">
        <v>2</v>
      </c>
    </row>
    <row spans="1:2" r="3">
      <c t="s" s="3" r="A3">
        <v>181</v>
      </c>
    </row>
    <row spans="1:2" r="4">
      <c t="s" s="4" r="A4">
        <v>49</v>
      </c>
      <c t="s" s="4"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s="1" r="A1">
        <v>195</v>
      </c>
      <c t="s" s="2" r="B1">
        <v>1</v>
      </c>
    </row>
    <row spans="1:2" r="2">
      <c t="s" s="2" r="B2">
        <v>2</v>
      </c>
    </row>
    <row spans="1:2" r="3">
      <c t="s" s="3" r="A3">
        <v>166</v>
      </c>
    </row>
    <row spans="1:2" r="4">
      <c t="s" s="4" r="A4">
        <v>196</v>
      </c>
      <c t="s" s="4" r="B4">
        <v>197</v>
      </c>
    </row>
    <row spans="1:2" r="5">
      <c t="s" s="4" r="A5">
        <v>198</v>
      </c>
      <c t="s" s="4" r="B5">
        <v>199</v>
      </c>
    </row>
    <row spans="1:2" r="6">
      <c t="s" s="4" r="A6">
        <v>200</v>
      </c>
      <c t="s" s="4" r="B6">
        <v>201</v>
      </c>
    </row>
    <row spans="1:2" r="7">
      <c t="s" s="4" r="A7">
        <v>202</v>
      </c>
      <c t="s" s="4" r="B7">
        <v>203</v>
      </c>
    </row>
    <row spans="1:2" r="8">
      <c t="s" s="4" r="A8">
        <v>204</v>
      </c>
      <c t="s" s="4" r="B8">
        <v>205</v>
      </c>
    </row>
    <row spans="1:2" r="9">
      <c t="s" s="4" r="A9">
        <v>206</v>
      </c>
      <c t="s" s="4" r="B9">
        <v>207</v>
      </c>
    </row>
    <row spans="1:2" r="10">
      <c t="s" s="4" r="A10">
        <v>208</v>
      </c>
      <c t="s" s="4" r="B10">
        <v>209</v>
      </c>
    </row>
    <row spans="1:2" r="11">
      <c t="s" s="4" r="A11">
        <v>210</v>
      </c>
      <c t="s" s="4" r="B11">
        <v>211</v>
      </c>
    </row>
    <row spans="1:2" r="12">
      <c t="s" s="4" r="A12">
        <v>212</v>
      </c>
      <c t="s" s="4" r="B12">
        <v>213</v>
      </c>
    </row>
    <row spans="1:2" r="13">
      <c t="s" s="4" r="A13">
        <v>214</v>
      </c>
      <c t="s" s="4" r="B13">
        <v>215</v>
      </c>
    </row>
    <row spans="1:2" r="14">
      <c t="s" s="4" r="A14">
        <v>216</v>
      </c>
      <c t="s" s="4" r="B14">
        <v>217</v>
      </c>
    </row>
    <row spans="1:2" r="15">
      <c t="s" s="4" r="A15">
        <v>218</v>
      </c>
      <c t="s" s="4" r="B15">
        <v>219</v>
      </c>
    </row>
    <row spans="1:2" r="16">
      <c t="s" s="4" r="A16">
        <v>220</v>
      </c>
      <c t="s" s="4" r="B16">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174</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7</v>
      </c>
      <c t="s" s="2" r="B1">
        <v>1</v>
      </c>
    </row>
    <row spans="1:2" r="2">
      <c t="s" s="2" r="B2">
        <v>2</v>
      </c>
    </row>
    <row spans="1:2" r="3">
      <c t="s" s="3" r="A3">
        <v>181</v>
      </c>
    </row>
    <row spans="1:2" r="4">
      <c t="s" s="4" r="A4">
        <v>228</v>
      </c>
      <c t="s" s="4" r="B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30</v>
      </c>
      <c t="s" s="2" r="B1">
        <v>1</v>
      </c>
    </row>
    <row spans="1:2" r="2">
      <c t="s" s="2" r="B2">
        <v>2</v>
      </c>
    </row>
    <row spans="1:2" r="3">
      <c t="s" s="3" r="A3">
        <v>184</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583458</v>
      </c>
      <c t="n" s="7" r="C3">
        <v>418991</v>
      </c>
    </row>
    <row spans="1:3" r="4">
      <c t="s" s="4" r="A4">
        <v>26</v>
      </c>
      <c t="n" s="6" r="B4">
        <v>40288</v>
      </c>
      <c t="n" s="6" r="C4">
        <v>1534953</v>
      </c>
    </row>
    <row spans="1:3" r="5">
      <c t="s" s="4" r="A5">
        <v>27</v>
      </c>
      <c t="n" s="6" r="B5">
        <v>869850</v>
      </c>
      <c t="s" s="4" r="C5">
        <v>28</v>
      </c>
    </row>
    <row spans="1:3" r="6">
      <c t="s" s="4" r="A6">
        <v>29</v>
      </c>
      <c t="n" s="6" r="B6">
        <v>4747099</v>
      </c>
      <c t="n" s="6" r="C6">
        <v>1767942</v>
      </c>
    </row>
    <row spans="1:3" r="7">
      <c t="s" s="4" r="A7">
        <v>30</v>
      </c>
      <c t="n" s="6" r="B7">
        <v>1215229</v>
      </c>
      <c t="n" s="6" r="C7">
        <v>1039405</v>
      </c>
    </row>
    <row spans="1:3" r="8">
      <c t="s" s="4" r="A8">
        <v>31</v>
      </c>
      <c t="n" s="6" r="B8">
        <v>8455924</v>
      </c>
      <c t="n" s="6" r="C8">
        <v>4761291</v>
      </c>
    </row>
    <row spans="1:3" r="9">
      <c t="s" s="4" r="A9">
        <v>32</v>
      </c>
      <c t="n" s="6" r="B9">
        <v>448582</v>
      </c>
      <c t="n" s="6" r="C9">
        <v>373214</v>
      </c>
    </row>
    <row spans="1:3" r="10">
      <c t="s" s="4" r="A10">
        <v>33</v>
      </c>
      <c t="n" s="6" r="B10">
        <v>16033429</v>
      </c>
      <c t="s" s="4" r="C10">
        <v>28</v>
      </c>
    </row>
    <row spans="1:3" r="11">
      <c t="s" s="4" r="A11">
        <v>34</v>
      </c>
      <c t="n" s="6" r="B11">
        <v>8177780</v>
      </c>
      <c t="s" s="4" r="C11">
        <v>28</v>
      </c>
    </row>
    <row spans="1:3" r="12">
      <c t="s" s="4" r="A12">
        <v>35</v>
      </c>
      <c t="n" s="6" r="B12">
        <v>33115715</v>
      </c>
      <c t="n" s="6" r="C12">
        <v>5134505</v>
      </c>
    </row>
    <row spans="1:3" r="13">
      <c t="s" s="3" r="A13">
        <v>36</v>
      </c>
    </row>
    <row spans="1:3" r="14">
      <c t="s" s="4" r="A14">
        <v>37</v>
      </c>
      <c t="n" s="6" r="B14">
        <v>2149137</v>
      </c>
      <c t="n" s="6" r="C14">
        <v>1333137</v>
      </c>
    </row>
    <row spans="1:3" r="15">
      <c t="s" s="4" r="A15">
        <v>38</v>
      </c>
      <c t="n" s="6" r="B15">
        <v>2033350</v>
      </c>
      <c t="n" s="6" r="C15">
        <v>641438</v>
      </c>
    </row>
    <row spans="1:3" r="16">
      <c t="s" s="4" r="A16">
        <v>39</v>
      </c>
      <c t="n" s="6" r="B16">
        <v>2679310</v>
      </c>
      <c t="n" s="6" r="C16">
        <v>8729</v>
      </c>
    </row>
    <row spans="1:3" r="17">
      <c t="s" s="4" r="A17">
        <v>40</v>
      </c>
      <c t="n" s="6" r="B17">
        <v>2250000</v>
      </c>
      <c t="s" s="4" r="C17">
        <v>28</v>
      </c>
    </row>
    <row spans="1:3" r="18">
      <c t="s" s="4" r="A18">
        <v>41</v>
      </c>
      <c t="s" s="4" r="B18">
        <v>28</v>
      </c>
      <c t="n" s="6" r="C18">
        <v>1849508</v>
      </c>
    </row>
    <row spans="1:3" r="19">
      <c t="s" s="4" r="A19">
        <v>42</v>
      </c>
      <c t="s" s="4" r="B19">
        <v>28</v>
      </c>
      <c t="n" s="6" r="C19">
        <v>420360</v>
      </c>
    </row>
    <row spans="1:3" r="20">
      <c t="s" s="4" r="A20">
        <v>43</v>
      </c>
      <c t="n" s="6" r="B20">
        <v>1500000</v>
      </c>
      <c t="s" s="4" r="C20">
        <v>28</v>
      </c>
    </row>
    <row spans="1:3" r="21">
      <c t="s" s="4" r="A21">
        <v>44</v>
      </c>
      <c t="n" s="6" r="B21">
        <v>10611797</v>
      </c>
      <c t="n" s="6" r="C21">
        <v>4253172</v>
      </c>
    </row>
    <row spans="1:3" r="22">
      <c t="s" s="4" r="A22">
        <v>45</v>
      </c>
      <c t="n" s="6" r="B22">
        <v>5000000</v>
      </c>
      <c t="s" s="4" r="C22">
        <v>28</v>
      </c>
    </row>
    <row spans="1:3" r="23">
      <c t="s" s="4" r="A23">
        <v>46</v>
      </c>
      <c t="n" s="6" r="B23">
        <v>13901250</v>
      </c>
      <c t="s" s="4" r="C23">
        <v>28</v>
      </c>
    </row>
    <row spans="1:3" r="24">
      <c t="s" s="4" r="A24">
        <v>47</v>
      </c>
      <c t="n" s="6" r="B24">
        <v>29513047</v>
      </c>
      <c t="n" s="6" r="C24">
        <v>4253172</v>
      </c>
    </row>
    <row spans="1:3" r="25">
      <c t="s" s="4" r="A25">
        <v>48</v>
      </c>
      <c t="s" s="4" r="B25">
        <v>28</v>
      </c>
      <c t="s" s="4" r="C25">
        <v>28</v>
      </c>
    </row>
    <row spans="1:3" r="26">
      <c t="s" s="3" r="A26">
        <v>49</v>
      </c>
    </row>
    <row spans="1:3" r="27">
      <c t="s" s="4" r="A27">
        <v>50</v>
      </c>
      <c t="n" s="6" r="B27">
        <v>684</v>
      </c>
      <c t="n" s="6" r="C27">
        <v>444</v>
      </c>
    </row>
    <row spans="1:3" r="28">
      <c t="s" s="4" r="A28">
        <v>51</v>
      </c>
      <c t="n" s="6" r="B28">
        <v>31512655</v>
      </c>
      <c t="n" s="6" r="C28">
        <v>22787762</v>
      </c>
    </row>
    <row spans="1:3" r="29">
      <c t="s" s="4" r="A29">
        <v>52</v>
      </c>
      <c t="n" s="6" r="B29">
        <v>-32857097</v>
      </c>
      <c t="n" s="6" r="C29">
        <v>-21906873</v>
      </c>
    </row>
    <row spans="1:3" r="30">
      <c t="s" s="4" r="A30">
        <v>53</v>
      </c>
      <c t="n" s="6" r="B30">
        <v>3602668</v>
      </c>
      <c t="n" s="6" r="C30">
        <v>881333</v>
      </c>
    </row>
    <row spans="1:3" r="31">
      <c t="s" s="4" r="A31">
        <v>54</v>
      </c>
      <c t="n" s="6" r="B31">
        <v>33115715</v>
      </c>
      <c t="n" s="6" r="C31">
        <v>5134505</v>
      </c>
    </row>
    <row spans="1:3" r="32">
      <c t="s" s="4" r="A32">
        <v>55</v>
      </c>
    </row>
    <row spans="1:3" r="33">
      <c t="s" s="3" r="A33">
        <v>49</v>
      </c>
    </row>
    <row spans="1:3" r="34">
      <c t="s" s="4" r="A34">
        <v>56</v>
      </c>
      <c t="n" s="6" r="B34">
        <v>856426</v>
      </c>
      <c t="s" s="4" r="C34">
        <v>28</v>
      </c>
    </row>
    <row spans="1:3" r="35">
      <c t="s" s="4" r="A35">
        <v>57</v>
      </c>
    </row>
    <row spans="1:3" r="36">
      <c t="s" s="3" r="A36">
        <v>49</v>
      </c>
    </row>
    <row spans="1:3" r="37">
      <c t="s" s="4" r="A37">
        <v>56</v>
      </c>
      <c t="n" s="7" r="B37">
        <v>4090000</v>
      </c>
      <c t="s" s="4" r="C37">
        <v>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5</v>
      </c>
      <c t="s" s="2" r="B1">
        <v>1</v>
      </c>
    </row>
    <row spans="1:2" r="2">
      <c t="s" s="2" r="B2">
        <v>2</v>
      </c>
    </row>
    <row spans="1:2" r="3">
      <c t="s" s="3" r="A3">
        <v>188</v>
      </c>
    </row>
    <row spans="1:2" r="4">
      <c t="s" s="4" r="A4">
        <v>236</v>
      </c>
      <c t="s" s="4" r="B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80"/>
    <col customWidth="1" max="6" min="6" width="13"/>
  </cols>
  <sheetData>
    <row spans="1:6" r="1">
      <c t="s" s="1" r="A1">
        <v>238</v>
      </c>
      <c t="s" s="2" r="B1">
        <v>239</v>
      </c>
      <c t="s" s="2" r="C1">
        <v>240</v>
      </c>
      <c t="s" s="2" r="D1">
        <v>241</v>
      </c>
      <c t="s" s="2" r="E1">
        <v>2</v>
      </c>
      <c t="s" s="2" r="F1">
        <v>242</v>
      </c>
    </row>
    <row spans="1:6" r="2">
      <c t="s" s="3" r="A2">
        <v>243</v>
      </c>
    </row>
    <row spans="1:6" r="3">
      <c t="s" s="4" r="A3">
        <v>244</v>
      </c>
      <c t="s" s="4" r="B3">
        <v>245</v>
      </c>
      <c t="s" s="4" r="D3">
        <v>246</v>
      </c>
    </row>
    <row spans="1:6" r="4">
      <c t="s" s="4" r="A4">
        <v>247</v>
      </c>
      <c t="n" s="6" r="D4">
        <v>20000000</v>
      </c>
    </row>
    <row spans="1:6" r="5">
      <c t="s" s="4" r="A5">
        <v>248</v>
      </c>
      <c t="s" s="4" r="B5">
        <v>249</v>
      </c>
    </row>
    <row spans="1:6" r="6">
      <c t="s" s="4" r="A6">
        <v>250</v>
      </c>
      <c t="s" s="4" r="B6">
        <v>251</v>
      </c>
    </row>
    <row spans="1:6" r="7">
      <c t="s" s="4" r="A7">
        <v>252</v>
      </c>
      <c t="s" s="4" r="B7">
        <v>253</v>
      </c>
      <c t="s" s="4" r="C7">
        <v>254</v>
      </c>
    </row>
    <row spans="1:6" r="8">
      <c t="s" s="4" r="A8">
        <v>255</v>
      </c>
      <c t="n" s="10" r="B8">
        <v>17.5</v>
      </c>
    </row>
    <row spans="1:6" r="9">
      <c t="s" s="4" r="A9">
        <v>256</v>
      </c>
      <c t="n" s="6" r="B9">
        <v>78740</v>
      </c>
    </row>
    <row spans="1:6" r="10">
      <c t="s" s="4" r="A10">
        <v>257</v>
      </c>
      <c t="n" s="10" r="B10">
        <v>2.5</v>
      </c>
      <c t="n" s="10" r="F10">
        <v>2.5</v>
      </c>
    </row>
    <row spans="1:6" r="11">
      <c t="s" s="4" r="A11">
        <v>258</v>
      </c>
      <c t="s" s="4" r="E11">
        <v>25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260</v>
      </c>
      <c t="s" s="2" r="B1">
        <v>73</v>
      </c>
      <c t="s" s="2" r="D1">
        <v>1</v>
      </c>
    </row>
    <row spans="1:8" r="2">
      <c t="s" s="2" r="B2">
        <v>2</v>
      </c>
      <c t="s" s="2" r="C2">
        <v>74</v>
      </c>
      <c t="s" s="2" r="D2">
        <v>2</v>
      </c>
      <c t="s" s="2" r="E2">
        <v>74</v>
      </c>
      <c t="s" s="2" r="F2">
        <v>239</v>
      </c>
      <c t="s" s="2" r="G2">
        <v>261</v>
      </c>
      <c t="s" s="2" r="H2">
        <v>23</v>
      </c>
    </row>
    <row spans="1:8" r="3">
      <c t="s" s="3" r="A3">
        <v>262</v>
      </c>
    </row>
    <row spans="1:8" r="4">
      <c t="s" s="4" r="A4">
        <v>263</v>
      </c>
      <c t="n" s="7" r="B4">
        <v>-1473199</v>
      </c>
      <c t="n" s="7" r="C4">
        <v>-3003496</v>
      </c>
      <c t="n" s="7" r="D4">
        <v>-6107216</v>
      </c>
      <c t="n" s="7" r="E4">
        <v>-7525328</v>
      </c>
    </row>
    <row spans="1:8" r="5">
      <c t="s" s="4" r="A5">
        <v>264</v>
      </c>
      <c t="n" s="6" r="B5">
        <v>-2447649</v>
      </c>
      <c t="n" s="7" r="C5">
        <v>-3543313</v>
      </c>
      <c t="n" s="6" r="D5">
        <v>-10368921</v>
      </c>
      <c t="n" s="7" r="E5">
        <v>-9040415</v>
      </c>
    </row>
    <row spans="1:8" r="6">
      <c t="s" s="4" r="A6">
        <v>265</v>
      </c>
      <c t="n" s="6" r="B6">
        <v>2155873</v>
      </c>
      <c t="n" s="6" r="D6">
        <v>2155873</v>
      </c>
    </row>
    <row spans="1:8" r="7">
      <c t="s" s="4" r="A7">
        <v>266</v>
      </c>
      <c t="n" s="7" r="B7">
        <v>3602668</v>
      </c>
      <c t="n" s="7" r="D7">
        <v>3602668</v>
      </c>
      <c t="n" s="7" r="H7">
        <v>881333</v>
      </c>
    </row>
    <row spans="1:8" r="8">
      <c t="s" s="4" r="A8">
        <v>63</v>
      </c>
      <c t="n" s="8" r="B8">
        <v>0.0001</v>
      </c>
      <c t="n" s="8" r="D8">
        <v>0.0001</v>
      </c>
      <c t="n" s="8" r="G8">
        <v>0.0001</v>
      </c>
      <c t="n" s="8" r="H8">
        <v>0.0001</v>
      </c>
    </row>
    <row spans="1:8" r="9">
      <c t="s" s="4" r="A9">
        <v>267</v>
      </c>
    </row>
    <row spans="1:8" r="10">
      <c t="s" s="3" r="A10">
        <v>262</v>
      </c>
    </row>
    <row spans="1:8" r="11">
      <c t="s" s="4" r="A11">
        <v>268</v>
      </c>
      <c t="n" s="7" r="D11">
        <v>2269775</v>
      </c>
    </row>
    <row spans="1:8" r="12">
      <c t="s" s="4" r="A12">
        <v>63</v>
      </c>
      <c t="n" s="11" r="B12">
        <v>0.0001</v>
      </c>
      <c t="n" s="8" r="D12">
        <v>0.0001</v>
      </c>
      <c t="n" s="11" r="H12">
        <v>0.0001</v>
      </c>
    </row>
    <row spans="1:8" r="13">
      <c t="s" s="4" r="A13">
        <v>269</v>
      </c>
    </row>
    <row spans="1:8" r="14">
      <c t="s" s="3" r="A14">
        <v>262</v>
      </c>
    </row>
    <row spans="1:8" r="15">
      <c t="s" s="4" r="A15">
        <v>268</v>
      </c>
      <c t="n" s="7" r="D15">
        <v>4090000</v>
      </c>
    </row>
    <row spans="1:8" r="16">
      <c t="s" s="4" r="A16">
        <v>63</v>
      </c>
      <c t="n" s="8" r="B16">
        <v>0.0001</v>
      </c>
      <c t="n" s="8" r="D16">
        <v>0.0001</v>
      </c>
      <c t="n" s="8" r="F16">
        <v>0.0001</v>
      </c>
      <c t="n" s="8" r="H16">
        <v>0.000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4"/>
  </cols>
  <sheetData>
    <row spans="1:5" r="1">
      <c t="s" s="1" r="A1">
        <v>270</v>
      </c>
      <c t="s" s="2" r="B1">
        <v>73</v>
      </c>
      <c t="s" s="2" r="C1">
        <v>1</v>
      </c>
    </row>
    <row spans="1:5" r="2">
      <c t="s" s="2" r="B2">
        <v>2</v>
      </c>
      <c t="s" s="2" r="C2">
        <v>2</v>
      </c>
      <c t="s" s="2" r="D2">
        <v>74</v>
      </c>
      <c t="s" s="2" r="E2">
        <v>23</v>
      </c>
    </row>
    <row spans="1:5" r="3">
      <c t="s" s="3" r="A3">
        <v>271</v>
      </c>
    </row>
    <row spans="1:5" r="4">
      <c t="s" s="4" r="A4">
        <v>26</v>
      </c>
      <c t="n" s="7" r="B4">
        <v>40288</v>
      </c>
      <c t="n" s="7" r="C4">
        <v>40288</v>
      </c>
      <c t="n" s="7" r="E4">
        <v>1534953</v>
      </c>
    </row>
    <row spans="1:5" r="5">
      <c t="s" s="4" r="A5">
        <v>272</v>
      </c>
      <c t="s" s="4" r="B5">
        <v>28</v>
      </c>
      <c t="s" s="4" r="C5">
        <v>28</v>
      </c>
      <c t="n" s="6" r="E5">
        <v>1500000</v>
      </c>
    </row>
    <row spans="1:5" r="6">
      <c t="s" s="4" r="A6">
        <v>273</v>
      </c>
      <c t="n" s="6" r="C6">
        <v>21353</v>
      </c>
    </row>
    <row spans="1:5" r="7">
      <c t="s" s="4" r="A7">
        <v>274</v>
      </c>
      <c t="n" s="6" r="B7">
        <v>2544120</v>
      </c>
      <c t="n" s="6" r="C7">
        <v>2544120</v>
      </c>
      <c t="n" s="6" r="E7">
        <v>1587653</v>
      </c>
    </row>
    <row spans="1:5" r="8">
      <c t="s" s="4" r="A8">
        <v>275</v>
      </c>
      <c t="n" s="6" r="B8">
        <v>2202979</v>
      </c>
      <c t="n" s="6" r="C8">
        <v>2202979</v>
      </c>
      <c t="n" s="6" r="E8">
        <v>180289</v>
      </c>
    </row>
    <row spans="1:5" r="9">
      <c t="s" s="4" r="A9">
        <v>276</v>
      </c>
      <c t="n" s="6" r="B9">
        <v>912822</v>
      </c>
      <c t="n" s="6" r="C9">
        <v>912822</v>
      </c>
      <c t="n" s="7" r="E9">
        <v>49103</v>
      </c>
    </row>
    <row spans="1:5" r="10">
      <c t="s" s="4" r="A10">
        <v>33</v>
      </c>
      <c t="n" s="6" r="B10">
        <v>16033429</v>
      </c>
      <c t="n" s="6" r="C10">
        <v>16033429</v>
      </c>
    </row>
    <row spans="1:5" r="11">
      <c t="s" s="4" r="A11">
        <v>105</v>
      </c>
      <c t="n" s="6" r="B11">
        <v>136232</v>
      </c>
      <c t="n" s="6" r="C11">
        <v>136232</v>
      </c>
      <c t="s" s="4" r="D11">
        <v>28</v>
      </c>
    </row>
    <row spans="1:5" r="12">
      <c t="s" s="4" r="A12">
        <v>277</v>
      </c>
      <c t="n" s="6" r="B12">
        <v>184313</v>
      </c>
      <c t="n" s="6" r="C12">
        <v>184313</v>
      </c>
    </row>
    <row spans="1:5" r="13">
      <c t="s" s="4" r="A13">
        <v>278</v>
      </c>
      <c t="n" s="6" r="B13">
        <v>184313</v>
      </c>
      <c t="n" s="6" r="C13">
        <v>184313</v>
      </c>
    </row>
    <row spans="1:5" r="14">
      <c t="s" s="4" r="A14">
        <v>279</v>
      </c>
      <c t="n" s="6" r="B14">
        <v>184313</v>
      </c>
      <c t="n" s="6" r="C14">
        <v>184313</v>
      </c>
    </row>
    <row spans="1:5" r="15">
      <c t="s" s="4" r="A15">
        <v>280</v>
      </c>
      <c t="n" s="6" r="B15">
        <v>184313</v>
      </c>
      <c t="n" s="6" r="C15">
        <v>184313</v>
      </c>
    </row>
    <row spans="1:5" r="16">
      <c t="s" s="4" r="A16">
        <v>281</v>
      </c>
      <c t="n" s="6" r="B16">
        <v>731242</v>
      </c>
      <c t="n" s="7" r="C16">
        <v>731242</v>
      </c>
    </row>
    <row spans="1:5" r="17">
      <c t="s" s="4" r="A17">
        <v>282</v>
      </c>
    </row>
    <row spans="1:5" r="18">
      <c t="s" s="3" r="A18">
        <v>271</v>
      </c>
    </row>
    <row spans="1:5" r="19">
      <c t="s" s="4" r="A19">
        <v>283</v>
      </c>
      <c t="s" s="4" r="C19">
        <v>284</v>
      </c>
    </row>
    <row spans="1:5" r="20">
      <c t="s" s="4" r="A20">
        <v>285</v>
      </c>
      <c t="n" s="6" r="B20">
        <v>4100000</v>
      </c>
      <c t="n" s="7" r="C20">
        <v>4100000</v>
      </c>
    </row>
    <row spans="1:5" r="21">
      <c t="s" s="4" r="A21">
        <v>286</v>
      </c>
    </row>
    <row spans="1:5" r="22">
      <c t="s" s="3" r="A22">
        <v>271</v>
      </c>
    </row>
    <row spans="1:5" r="23">
      <c t="s" s="4" r="A23">
        <v>283</v>
      </c>
      <c t="s" s="4" r="C23">
        <v>287</v>
      </c>
    </row>
    <row spans="1:5" r="24">
      <c t="s" s="4" r="A24">
        <v>288</v>
      </c>
      <c t="n" s="6" r="B24">
        <v>1257721</v>
      </c>
      <c t="n" s="7" r="C24">
        <v>1257721</v>
      </c>
    </row>
    <row spans="1:5" r="25">
      <c t="s" s="4" r="A25">
        <v>289</v>
      </c>
    </row>
    <row spans="1:5" r="26">
      <c t="s" s="3" r="A26">
        <v>271</v>
      </c>
    </row>
    <row spans="1:5" r="27">
      <c t="s" s="4" r="A27">
        <v>283</v>
      </c>
      <c t="s" s="4" r="C27">
        <v>290</v>
      </c>
    </row>
    <row spans="1:5" r="28">
      <c t="s" s="4" r="A28">
        <v>291</v>
      </c>
      <c t="n" s="7" r="B28">
        <v>2956291</v>
      </c>
      <c t="n" s="7" r="C28">
        <v>2956291</v>
      </c>
    </row>
    <row spans="1:5" r="29">
      <c t="s" s="4" r="A29">
        <v>292</v>
      </c>
    </row>
    <row spans="1:5" r="30">
      <c t="s" s="3" r="A30">
        <v>271</v>
      </c>
    </row>
    <row spans="1:5" r="31">
      <c t="s" s="4" r="A31">
        <v>293</v>
      </c>
      <c t="n" s="6" r="C31">
        <v>1319049</v>
      </c>
      <c t="n" s="6" r="D31">
        <v>424227</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Q54"/>
  <sheetViews>
    <sheetView workbookViewId="0">
      <selection activeCell="A1" sqref="A1"/>
    </sheetView>
  </sheetViews>
  <sheetFormatPr baseColWidth="10" defaultRowHeight="15"/>
  <cols>
    <col customWidth="1" max="1" min="1" width="61"/>
    <col customWidth="1" max="2" min="2" width="16"/>
    <col customWidth="1" max="3" min="3" width="80"/>
    <col customWidth="1" max="4" min="4" width="14"/>
    <col customWidth="1" max="5" min="5" width="80"/>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3"/>
    <col customWidth="1" max="16" min="16" width="14"/>
    <col customWidth="1" max="17" min="17" width="14"/>
  </cols>
  <sheetData>
    <row spans="1:17" r="1">
      <c t="s" s="1" r="A1">
        <v>294</v>
      </c>
      <c t="s" s="2" r="B1">
        <v>239</v>
      </c>
      <c t="s" s="2" r="C1">
        <v>295</v>
      </c>
      <c t="s" s="2" r="D1">
        <v>296</v>
      </c>
      <c t="s" s="2" r="E1">
        <v>297</v>
      </c>
      <c t="s" s="2" r="F1">
        <v>298</v>
      </c>
      <c t="s" s="2" r="G1">
        <v>240</v>
      </c>
      <c t="s" s="2" r="H1">
        <v>2</v>
      </c>
      <c t="s" s="2" r="I1">
        <v>299</v>
      </c>
      <c t="s" s="2" r="J1">
        <v>300</v>
      </c>
      <c t="s" s="2" r="K1">
        <v>74</v>
      </c>
      <c t="s" s="2" r="L1">
        <v>297</v>
      </c>
      <c t="s" s="2" r="M1">
        <v>2</v>
      </c>
      <c t="s" s="2" r="N1">
        <v>74</v>
      </c>
      <c t="s" s="2" r="O1">
        <v>242</v>
      </c>
      <c t="s" s="2" r="P1">
        <v>301</v>
      </c>
      <c t="s" s="2" r="Q1">
        <v>23</v>
      </c>
    </row>
    <row spans="1:17" r="2">
      <c t="s" s="3" r="A2">
        <v>302</v>
      </c>
    </row>
    <row spans="1:17" r="3">
      <c t="s" s="4" r="A3">
        <v>303</v>
      </c>
      <c t="n" s="7" r="I3">
        <v>325000</v>
      </c>
      <c t="n" s="7" r="J3">
        <v>2456679</v>
      </c>
    </row>
    <row spans="1:17" r="4">
      <c t="s" s="4" r="A4">
        <v>304</v>
      </c>
      <c t="n" s="7" r="I4">
        <v>26000</v>
      </c>
      <c t="n" s="7" r="J4">
        <v>253028</v>
      </c>
    </row>
    <row spans="1:17" r="5">
      <c t="s" s="4" r="A5">
        <v>252</v>
      </c>
      <c t="s" s="4" r="B5">
        <v>253</v>
      </c>
      <c t="s" s="4" r="G5">
        <v>254</v>
      </c>
    </row>
    <row spans="1:17" r="6">
      <c t="s" s="4" r="A6">
        <v>305</v>
      </c>
      <c t="s" s="4" r="M6">
        <v>28</v>
      </c>
      <c t="n" s="7" r="N6">
        <v>1481500</v>
      </c>
    </row>
    <row spans="1:17" r="7">
      <c t="s" s="4" r="A7">
        <v>104</v>
      </c>
      <c t="n" s="7" r="M7">
        <v>515032</v>
      </c>
      <c t="n" s="6" r="N7">
        <v>690411</v>
      </c>
    </row>
    <row spans="1:17" r="8">
      <c t="s" s="4" r="A8">
        <v>306</v>
      </c>
      <c t="n" s="7" r="B8">
        <v>2500000</v>
      </c>
      <c t="n" s="7" r="O8">
        <v>2500000</v>
      </c>
    </row>
    <row spans="1:17" r="9">
      <c t="s" s="4" r="A9">
        <v>307</v>
      </c>
      <c t="n" s="9" r="H9">
        <v>2.35</v>
      </c>
      <c t="n" s="9" r="M9">
        <v>2.35</v>
      </c>
    </row>
    <row spans="1:17" r="10">
      <c t="s" s="4" r="A10">
        <v>308</v>
      </c>
      <c t="n" s="7" r="M10">
        <v>1702400</v>
      </c>
      <c t="s" s="4" r="N10">
        <v>28</v>
      </c>
    </row>
    <row spans="1:17" r="11">
      <c t="s" s="4" r="A11">
        <v>309</v>
      </c>
      <c t="n" s="6" r="I11">
        <v>1493618</v>
      </c>
      <c t="n" s="6" r="J11">
        <v>1228828</v>
      </c>
    </row>
    <row spans="1:17" r="12">
      <c t="s" s="4" r="A12">
        <v>310</v>
      </c>
      <c t="n" s="7" r="Q12">
        <v>3294850</v>
      </c>
    </row>
    <row spans="1:17" r="13">
      <c t="s" s="4" r="A13">
        <v>90</v>
      </c>
      <c t="s" s="4" r="H13">
        <v>28</v>
      </c>
      <c t="s" s="4" r="K13">
        <v>28</v>
      </c>
      <c t="n" s="6" r="M13">
        <v>-272749</v>
      </c>
      <c t="s" s="4" r="N13">
        <v>28</v>
      </c>
    </row>
    <row spans="1:17" r="14">
      <c t="s" s="4" r="A14">
        <v>108</v>
      </c>
      <c t="n" s="7" r="M14">
        <v>44628</v>
      </c>
      <c t="s" s="4" r="N14">
        <v>28</v>
      </c>
    </row>
    <row spans="1:17" r="15">
      <c t="s" s="4" r="A15">
        <v>311</v>
      </c>
    </row>
    <row spans="1:17" r="16">
      <c t="s" s="3" r="A16">
        <v>302</v>
      </c>
    </row>
    <row spans="1:17" r="17">
      <c t="s" s="4" r="A17">
        <v>307</v>
      </c>
      <c t="n" s="9" r="C17">
        <v>5.5</v>
      </c>
    </row>
    <row spans="1:17" r="18">
      <c t="s" s="4" r="A18">
        <v>310</v>
      </c>
      <c t="n" s="7" r="C18">
        <v>3209850</v>
      </c>
    </row>
    <row spans="1:17" r="19">
      <c t="s" s="4" r="A19">
        <v>312</v>
      </c>
    </row>
    <row spans="1:17" r="20">
      <c t="s" s="3" r="A20">
        <v>302</v>
      </c>
    </row>
    <row spans="1:17" r="21">
      <c t="s" s="4" r="A21">
        <v>307</v>
      </c>
      <c t="n" s="9" r="C21">
        <v>2.35</v>
      </c>
    </row>
    <row spans="1:17" r="22">
      <c t="s" s="4" r="A22">
        <v>310</v>
      </c>
      <c t="n" s="7" r="C22">
        <v>1208850</v>
      </c>
    </row>
    <row spans="1:17" r="23">
      <c t="s" s="4" r="A23">
        <v>313</v>
      </c>
    </row>
    <row spans="1:17" r="24">
      <c t="s" s="3" r="A24">
        <v>302</v>
      </c>
    </row>
    <row spans="1:17" r="25">
      <c t="s" s="4" r="A25">
        <v>314</v>
      </c>
      <c t="n" s="6" r="E25">
        <v>90000</v>
      </c>
    </row>
    <row spans="1:17" r="26">
      <c t="s" s="4" r="A26">
        <v>315</v>
      </c>
    </row>
    <row spans="1:17" r="27">
      <c t="s" s="3" r="A27">
        <v>302</v>
      </c>
    </row>
    <row spans="1:17" r="28">
      <c t="s" s="4" r="A28">
        <v>303</v>
      </c>
      <c t="n" s="7" r="D28">
        <v>1784850</v>
      </c>
    </row>
    <row spans="1:17" r="29">
      <c t="s" s="4" r="A29">
        <v>305</v>
      </c>
      <c t="n" s="7" r="F29">
        <v>1481500</v>
      </c>
    </row>
    <row spans="1:17" r="30">
      <c t="s" s="4" r="A30">
        <v>316</v>
      </c>
      <c t="n" s="6" r="F30">
        <v>93500</v>
      </c>
    </row>
    <row spans="1:17" r="31">
      <c t="s" s="4" r="A31">
        <v>317</v>
      </c>
      <c t="n" s="6" r="F31">
        <v>860000</v>
      </c>
    </row>
    <row spans="1:17" r="32">
      <c t="s" s="4" r="A32">
        <v>318</v>
      </c>
      <c t="n" s="6" r="F32">
        <v>715000</v>
      </c>
    </row>
    <row spans="1:17" r="33">
      <c t="s" s="4" r="A33">
        <v>104</v>
      </c>
      <c t="n" s="6" r="F33">
        <v>1575000</v>
      </c>
      <c t="n" s="7" r="L33">
        <v>983836</v>
      </c>
    </row>
    <row spans="1:17" r="34">
      <c t="s" s="4" r="A34">
        <v>306</v>
      </c>
      <c t="n" s="7" r="D34">
        <v>350000</v>
      </c>
      <c t="n" s="7" r="E34">
        <v>500000</v>
      </c>
      <c t="n" s="7" r="F34">
        <v>1575000</v>
      </c>
      <c t="n" s="6" r="L34">
        <v>500000</v>
      </c>
    </row>
    <row spans="1:17" r="35">
      <c t="s" s="4" r="A35">
        <v>319</v>
      </c>
      <c t="s" s="4" r="F35">
        <v>320</v>
      </c>
    </row>
    <row spans="1:17" r="36">
      <c t="s" s="4" r="A36">
        <v>307</v>
      </c>
      <c t="n" s="9" r="D36">
        <v>2.5</v>
      </c>
      <c t="n" s="9" r="F36">
        <v>25.2</v>
      </c>
      <c t="n" s="9" r="P36">
        <v>2.35</v>
      </c>
    </row>
    <row spans="1:17" r="37">
      <c t="s" s="4" r="A37">
        <v>321</v>
      </c>
      <c t="n" s="6" r="E37">
        <v>2134850</v>
      </c>
      <c t="n" s="6" r="L37">
        <v>2134850</v>
      </c>
    </row>
    <row spans="1:17" r="38">
      <c t="s" s="4" r="A38">
        <v>90</v>
      </c>
      <c t="n" s="7" r="E38">
        <v>635986</v>
      </c>
    </row>
    <row spans="1:17" r="39">
      <c t="s" s="4" r="A39">
        <v>322</v>
      </c>
    </row>
    <row spans="1:17" r="40">
      <c t="s" s="3" r="A40">
        <v>302</v>
      </c>
    </row>
    <row spans="1:17" r="41">
      <c t="s" s="4" r="A41">
        <v>323</v>
      </c>
      <c t="n" s="6" r="F41">
        <v>46875</v>
      </c>
    </row>
    <row spans="1:17" r="42">
      <c t="s" s="4" r="A42">
        <v>324</v>
      </c>
      <c t="n" s="9" r="F42">
        <v>30.2</v>
      </c>
    </row>
    <row spans="1:17" r="43">
      <c t="s" s="4" r="A43">
        <v>325</v>
      </c>
    </row>
    <row spans="1:17" r="44">
      <c t="s" s="3" r="A44">
        <v>302</v>
      </c>
    </row>
    <row spans="1:17" r="45">
      <c t="s" s="4" r="A45">
        <v>323</v>
      </c>
      <c t="n" s="6" r="F45">
        <v>46875</v>
      </c>
    </row>
    <row spans="1:17" r="46">
      <c t="s" s="4" r="A46">
        <v>324</v>
      </c>
      <c t="n" s="7" r="F46">
        <v>50</v>
      </c>
    </row>
    <row spans="1:17" r="47">
      <c t="s" s="4" r="A47">
        <v>326</v>
      </c>
    </row>
    <row spans="1:17" r="48">
      <c t="s" s="3" r="A48">
        <v>302</v>
      </c>
    </row>
    <row spans="1:17" r="49">
      <c t="s" s="4" r="A49">
        <v>327</v>
      </c>
      <c t="s" s="4" r="C49">
        <v>328</v>
      </c>
      <c t="s" s="4" r="E49">
        <v>329</v>
      </c>
      <c t="s" s="4" r="M49">
        <v>330</v>
      </c>
    </row>
    <row spans="1:17" r="50">
      <c t="s" s="4" r="A50">
        <v>321</v>
      </c>
      <c t="n" s="7" r="E50">
        <v>1500000</v>
      </c>
      <c t="n" s="6" r="L50">
        <v>1500000</v>
      </c>
    </row>
    <row spans="1:17" r="51">
      <c t="s" s="4" r="A51">
        <v>331</v>
      </c>
      <c t="s" s="4" r="E51">
        <v>330</v>
      </c>
    </row>
    <row spans="1:17" r="52">
      <c t="s" s="4" r="A52">
        <v>332</v>
      </c>
      <c t="n" s="7" r="E52">
        <v>1719700</v>
      </c>
    </row>
    <row spans="1:17" r="53">
      <c t="s" s="4" r="A53">
        <v>310</v>
      </c>
      <c t="n" s="6" r="E53">
        <v>3644850</v>
      </c>
      <c t="n" s="6" r="L53">
        <v>3644850</v>
      </c>
    </row>
    <row spans="1:17" r="54">
      <c t="s" s="4" r="A54">
        <v>333</v>
      </c>
      <c t="n" s="7" r="E54">
        <v>912330</v>
      </c>
      <c t="n" s="7" r="L54">
        <v>91233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3"/>
    <col customWidth="1" max="2" min="2" width="18"/>
    <col customWidth="1" max="3" min="3" width="16"/>
  </cols>
  <sheetData>
    <row spans="1:3" r="1">
      <c t="s" s="1" r="A1">
        <v>334</v>
      </c>
      <c t="s" s="2" r="B1">
        <v>73</v>
      </c>
      <c t="s" s="2" r="C1">
        <v>335</v>
      </c>
    </row>
    <row spans="1:3" r="2">
      <c t="s" s="2" r="B2">
        <v>295</v>
      </c>
      <c t="s" s="2" r="C2">
        <v>23</v>
      </c>
    </row>
    <row spans="1:3" r="3">
      <c t="s" s="3" r="A3">
        <v>336</v>
      </c>
    </row>
    <row spans="1:3" r="4">
      <c t="s" s="4" r="A4">
        <v>337</v>
      </c>
      <c t="s" s="4" r="C4">
        <v>338</v>
      </c>
    </row>
    <row spans="1:3" r="5">
      <c t="s" s="4" r="A5">
        <v>339</v>
      </c>
      <c t="s" s="4" r="B5">
        <v>246</v>
      </c>
      <c t="s" s="4" r="C5">
        <v>246</v>
      </c>
    </row>
    <row spans="1:3" r="6">
      <c t="s" s="4" r="A6">
        <v>340</v>
      </c>
      <c t="s" s="4" r="C6">
        <v>341</v>
      </c>
    </row>
    <row spans="1:3" r="7">
      <c t="s" s="4" r="A7">
        <v>342</v>
      </c>
      <c t="s" s="4" r="B7">
        <v>28</v>
      </c>
      <c t="s" s="4" r="C7">
        <v>28</v>
      </c>
    </row>
    <row spans="1:3" r="8">
      <c t="s" s="4" r="A8">
        <v>343</v>
      </c>
      <c t="n" s="7" r="C8">
        <v>3294850</v>
      </c>
    </row>
    <row spans="1:3" r="9">
      <c t="s" s="4" r="A9">
        <v>344</v>
      </c>
      <c t="s" s="4" r="B9">
        <v>28</v>
      </c>
      <c t="n" s="7" r="C9">
        <v>420360</v>
      </c>
    </row>
    <row spans="1:3" r="10">
      <c t="s" s="4" r="A10">
        <v>312</v>
      </c>
    </row>
    <row spans="1:3" r="11">
      <c t="s" s="3" r="A11">
        <v>336</v>
      </c>
    </row>
    <row spans="1:3" r="12">
      <c t="s" s="4" r="A12">
        <v>337</v>
      </c>
      <c t="s" s="4" r="B12">
        <v>345</v>
      </c>
    </row>
    <row spans="1:3" r="13">
      <c t="s" s="4" r="A13">
        <v>340</v>
      </c>
      <c t="s" s="4" r="B13">
        <v>346</v>
      </c>
    </row>
    <row spans="1:3" r="14">
      <c t="s" s="4" r="A14">
        <v>343</v>
      </c>
      <c t="n" s="7" r="B14">
        <v>1208850</v>
      </c>
    </row>
    <row spans="1:3" r="15">
      <c t="s" s="4" r="A15">
        <v>311</v>
      </c>
    </row>
    <row spans="1:3" r="16">
      <c t="s" s="3" r="A16">
        <v>336</v>
      </c>
    </row>
    <row spans="1:3" r="17">
      <c t="s" s="4" r="A17">
        <v>337</v>
      </c>
      <c t="s" s="4" r="B17">
        <v>347</v>
      </c>
    </row>
    <row spans="1:3" r="18">
      <c t="s" s="4" r="A18">
        <v>340</v>
      </c>
      <c t="s" s="4" r="B18">
        <v>348</v>
      </c>
    </row>
    <row spans="1:3" r="19">
      <c t="s" s="4" r="A19">
        <v>343</v>
      </c>
      <c t="n" s="7" r="B19">
        <v>32098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349</v>
      </c>
      <c t="s" s="2" r="B1">
        <v>1</v>
      </c>
    </row>
    <row spans="1:3" r="2">
      <c t="s" s="2" r="B2">
        <v>2</v>
      </c>
      <c t="s" s="2" r="C2">
        <v>74</v>
      </c>
    </row>
    <row spans="1:3" r="3">
      <c t="s" s="3" r="A3">
        <v>350</v>
      </c>
    </row>
    <row spans="1:3" r="4">
      <c t="s" s="4" r="A4">
        <v>351</v>
      </c>
      <c t="n" s="7" r="B4">
        <v>2299020</v>
      </c>
      <c t="s" s="4" r="C4">
        <v>28</v>
      </c>
    </row>
    <row spans="1:3" r="5">
      <c t="s" s="4" r="A5">
        <v>308</v>
      </c>
      <c t="n" s="6" r="B5">
        <v>-1702400</v>
      </c>
      <c t="s" s="4" r="C5">
        <v>28</v>
      </c>
    </row>
    <row spans="1:3" r="6">
      <c t="s" s="4" r="A6">
        <v>352</v>
      </c>
    </row>
    <row spans="1:3" r="7">
      <c t="s" s="3" r="A7">
        <v>350</v>
      </c>
    </row>
    <row spans="1:3" r="8">
      <c t="s" s="4" r="A8">
        <v>353</v>
      </c>
      <c t="n" s="6" r="B8">
        <v>420360</v>
      </c>
    </row>
    <row spans="1:3" r="9">
      <c t="s" s="4" r="A9">
        <v>351</v>
      </c>
      <c t="n" s="6" r="B9">
        <v>2299020</v>
      </c>
    </row>
    <row spans="1:3" r="10">
      <c t="s" s="4" r="A10">
        <v>354</v>
      </c>
      <c t="n" s="6" r="B10">
        <v>-1016980</v>
      </c>
    </row>
    <row spans="1:3" r="11">
      <c t="s" s="4" r="A11">
        <v>308</v>
      </c>
      <c t="n" s="6" r="B11">
        <v>-1702400</v>
      </c>
    </row>
    <row spans="1:3" r="12">
      <c t="s" s="4" r="A12">
        <v>355</v>
      </c>
      <c t="s" s="4" r="B12">
        <v>2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3"/>
    <col customWidth="1" max="5" min="5" width="14"/>
  </cols>
  <sheetData>
    <row spans="1:5" r="1">
      <c t="s" s="1" r="A1">
        <v>356</v>
      </c>
      <c t="s" s="2" r="B1">
        <v>1</v>
      </c>
      <c t="s" s="2" r="C1">
        <v>335</v>
      </c>
    </row>
    <row spans="1:5" r="2">
      <c t="s" s="2" r="B2">
        <v>2</v>
      </c>
      <c t="s" s="2" r="C2">
        <v>23</v>
      </c>
      <c t="s" s="2" r="D2">
        <v>357</v>
      </c>
      <c t="s" s="2" r="E2">
        <v>358</v>
      </c>
    </row>
    <row spans="1:5" r="3">
      <c t="s" s="3" r="A3">
        <v>359</v>
      </c>
    </row>
    <row spans="1:5" r="4">
      <c t="s" s="4" r="A4">
        <v>26</v>
      </c>
      <c t="n" s="7" r="B4">
        <v>40288</v>
      </c>
      <c t="n" s="7" r="C4">
        <v>1534953</v>
      </c>
    </row>
    <row spans="1:5" r="5">
      <c t="s" s="4" r="A5">
        <v>39</v>
      </c>
      <c t="n" s="6" r="B5">
        <v>2679310</v>
      </c>
      <c t="n" s="6" r="C5">
        <v>8729</v>
      </c>
    </row>
    <row spans="1:5" r="6">
      <c t="s" s="4" r="A6">
        <v>360</v>
      </c>
    </row>
    <row spans="1:5" r="7">
      <c t="s" s="3" r="A7">
        <v>359</v>
      </c>
    </row>
    <row spans="1:5" r="8">
      <c t="s" s="4" r="A8">
        <v>361</v>
      </c>
      <c t="n" s="7" r="E8">
        <v>4</v>
      </c>
    </row>
    <row spans="1:5" r="9">
      <c t="s" s="4" r="A9">
        <v>39</v>
      </c>
      <c t="n" s="6" r="B9">
        <v>2679005</v>
      </c>
    </row>
    <row spans="1:5" r="10">
      <c t="s" s="4" r="A10">
        <v>362</v>
      </c>
    </row>
    <row spans="1:5" r="11">
      <c t="s" s="3" r="A11">
        <v>359</v>
      </c>
    </row>
    <row spans="1:5" r="12">
      <c t="s" s="4" r="A12">
        <v>363</v>
      </c>
      <c t="n" s="6" r="B12">
        <v>1500000</v>
      </c>
      <c t="n" s="6" r="C12">
        <v>1500000</v>
      </c>
    </row>
    <row spans="1:5" r="13">
      <c t="s" s="4" r="A13">
        <v>364</v>
      </c>
      <c t="n" s="7" r="C13">
        <v>2000000</v>
      </c>
    </row>
    <row spans="1:5" r="14">
      <c t="s" s="4" r="A14">
        <v>365</v>
      </c>
      <c t="s" s="4" r="C14">
        <v>366</v>
      </c>
    </row>
    <row spans="1:5" r="15">
      <c t="s" s="4" r="A15">
        <v>26</v>
      </c>
      <c t="s" s="4" r="B15">
        <v>28</v>
      </c>
      <c t="n" s="7" r="C15">
        <v>1500000</v>
      </c>
    </row>
    <row spans="1:5" r="16">
      <c t="s" s="4" r="A16">
        <v>367</v>
      </c>
    </row>
    <row spans="1:5" r="17">
      <c t="s" s="3" r="A17">
        <v>359</v>
      </c>
    </row>
    <row spans="1:5" r="18">
      <c t="s" s="4" r="A18">
        <v>368</v>
      </c>
      <c t="n" s="6" r="C18">
        <v>1005000</v>
      </c>
    </row>
    <row spans="1:5" r="19">
      <c t="s" s="4" r="A19">
        <v>369</v>
      </c>
      <c t="n" s="6" r="C19">
        <v>251250</v>
      </c>
    </row>
    <row spans="1:5" r="20">
      <c t="s" s="4" r="A20">
        <v>370</v>
      </c>
      <c t="n" s="7" r="C20">
        <v>2000000</v>
      </c>
    </row>
    <row spans="1:5" r="21">
      <c t="s" s="4" r="A21">
        <v>361</v>
      </c>
      <c t="n" s="9" r="C21">
        <v>0.75</v>
      </c>
      <c t="n" s="9" r="D21">
        <v>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s="1" r="A1">
        <v>371</v>
      </c>
      <c t="s" s="2" r="B1">
        <v>1</v>
      </c>
    </row>
    <row spans="1:2" r="2">
      <c t="s" s="2" r="B2">
        <v>372</v>
      </c>
    </row>
    <row spans="1:2" r="3">
      <c t="s" s="3" r="A3">
        <v>373</v>
      </c>
    </row>
    <row spans="1:2" r="4">
      <c t="s" s="4" r="A4">
        <v>374</v>
      </c>
      <c t="n" s="6" r="B4">
        <v>761549</v>
      </c>
    </row>
    <row spans="1:2" r="5">
      <c t="s" s="4" r="A5">
        <v>375</v>
      </c>
      <c t="n" s="6" r="B5">
        <v>724980</v>
      </c>
    </row>
    <row spans="1:2" r="6">
      <c t="s" s="4" r="A6">
        <v>376</v>
      </c>
      <c t="n" s="6" r="B6">
        <v>-167480</v>
      </c>
    </row>
    <row spans="1:2" r="7">
      <c t="s" s="4" r="A7">
        <v>377</v>
      </c>
      <c t="s" s="4" r="B7">
        <v>28</v>
      </c>
    </row>
    <row spans="1:2" r="8">
      <c t="s" s="4" r="A8">
        <v>378</v>
      </c>
      <c t="n" s="6" r="B8">
        <v>1319049</v>
      </c>
    </row>
    <row spans="1:2" r="9">
      <c t="s" s="3" r="A9">
        <v>379</v>
      </c>
    </row>
    <row spans="1:2" r="10">
      <c t="s" s="4" r="A10">
        <v>380</v>
      </c>
      <c t="n" s="9" r="B10">
        <v>22.6</v>
      </c>
    </row>
    <row spans="1:2" r="11">
      <c t="s" s="4" r="A11">
        <v>381</v>
      </c>
      <c t="n" s="12" r="B11">
        <v>5.82</v>
      </c>
    </row>
    <row spans="1:2" r="12">
      <c t="s" s="4" r="A12">
        <v>382</v>
      </c>
      <c t="n" s="12" r="B12">
        <v>0.3</v>
      </c>
    </row>
    <row spans="1:2" r="13">
      <c t="s" s="4" r="A13">
        <v>383</v>
      </c>
      <c t="s" s="4" r="B13">
        <v>28</v>
      </c>
    </row>
    <row spans="1:2" r="14">
      <c t="s" s="4" r="A14">
        <v>384</v>
      </c>
      <c t="n" s="9" r="B14">
        <v>15.4</v>
      </c>
    </row>
    <row spans="1:2" r="15">
      <c t="s" s="3" r="A15">
        <v>385</v>
      </c>
    </row>
    <row spans="1:2" r="16">
      <c t="s" s="4" r="A16">
        <v>386</v>
      </c>
      <c t="s" s="4" r="B16">
        <v>387</v>
      </c>
    </row>
    <row spans="1:2" r="17">
      <c t="s" s="4" r="A17">
        <v>388</v>
      </c>
      <c t="s" s="4" r="B17">
        <v>389</v>
      </c>
    </row>
    <row spans="1:2" r="18">
      <c t="s" s="4" r="A18">
        <v>390</v>
      </c>
      <c t="s" s="4" r="B18">
        <v>28</v>
      </c>
    </row>
    <row spans="1:2" r="19">
      <c t="s" s="4" r="A19">
        <v>391</v>
      </c>
      <c t="s" s="4" r="B19">
        <v>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AE198"/>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80"/>
    <col customWidth="1" max="5" min="5" width="80"/>
    <col customWidth="1" max="6" min="6" width="37"/>
    <col customWidth="1" max="7" min="7" width="20"/>
    <col customWidth="1" max="8" min="8" width="30"/>
    <col customWidth="1" max="9" min="9" width="80"/>
    <col customWidth="1" max="10" min="10" width="30"/>
    <col customWidth="1" max="11" min="11" width="31"/>
    <col customWidth="1" max="12" min="12" width="21"/>
    <col customWidth="1" max="13" min="13" width="37"/>
    <col customWidth="1" max="14" min="14" width="80"/>
    <col customWidth="1" max="15" min="15" width="37"/>
    <col customWidth="1" max="16" min="16" width="37"/>
    <col customWidth="1" max="17" min="17" width="20"/>
    <col customWidth="1" max="18" min="18" width="37"/>
    <col customWidth="1" max="19" min="19" width="21"/>
    <col customWidth="1" max="20" min="20" width="21"/>
    <col customWidth="1" max="21" min="21" width="21"/>
    <col customWidth="1" max="22" min="22" width="21"/>
    <col customWidth="1" max="23" min="23" width="80"/>
    <col customWidth="1" max="24" min="24" width="27"/>
    <col customWidth="1" max="25" min="25" width="80"/>
    <col customWidth="1" max="26" min="26" width="53"/>
    <col customWidth="1" max="27" min="27" width="20"/>
    <col customWidth="1" max="28" min="28" width="24"/>
    <col customWidth="1" max="29" min="29" width="24"/>
    <col customWidth="1" max="30" min="30" width="24"/>
    <col customWidth="1" max="31" min="31" width="31"/>
  </cols>
  <sheetData>
    <row spans="1:31" r="1">
      <c t="s" s="1" r="A1">
        <v>392</v>
      </c>
      <c t="s" s="2" r="B1">
        <v>393</v>
      </c>
      <c t="s" s="2" r="C1">
        <v>394</v>
      </c>
      <c t="s" s="2" r="D1">
        <v>395</v>
      </c>
      <c t="s" s="2" r="E1">
        <v>396</v>
      </c>
      <c t="s" s="2" r="F1">
        <v>397</v>
      </c>
      <c t="s" s="2" r="G1">
        <v>398</v>
      </c>
      <c t="s" s="2" r="H1">
        <v>399</v>
      </c>
      <c t="s" s="2" r="I1">
        <v>400</v>
      </c>
      <c t="s" s="2" r="J1">
        <v>401</v>
      </c>
      <c t="s" s="2" r="K1">
        <v>402</v>
      </c>
      <c t="s" s="2" r="L1">
        <v>403</v>
      </c>
      <c t="s" s="2" r="M1">
        <v>404</v>
      </c>
      <c t="s" s="2" r="N1">
        <v>405</v>
      </c>
      <c t="s" s="2" r="O1">
        <v>406</v>
      </c>
      <c t="s" s="2" r="P1">
        <v>407</v>
      </c>
      <c t="s" s="2" r="Q1">
        <v>408</v>
      </c>
      <c t="s" s="2" r="R1">
        <v>372</v>
      </c>
      <c t="s" s="2" r="S1">
        <v>409</v>
      </c>
      <c t="s" s="2" r="T1">
        <v>410</v>
      </c>
      <c t="s" s="2" r="U1">
        <v>411</v>
      </c>
      <c t="s" s="2" r="V1">
        <v>412</v>
      </c>
      <c t="s" s="2" r="W1">
        <v>413</v>
      </c>
      <c t="s" s="2" r="X1">
        <v>414</v>
      </c>
      <c t="s" s="2" r="Y1">
        <v>415</v>
      </c>
      <c t="s" s="2" r="Z1">
        <v>416</v>
      </c>
      <c t="s" s="2" r="AA1">
        <v>417</v>
      </c>
      <c t="s" s="2" r="AB1">
        <v>418</v>
      </c>
      <c t="s" s="2" r="AC1">
        <v>419</v>
      </c>
      <c t="s" s="2" r="AD1">
        <v>420</v>
      </c>
      <c t="s" s="2" r="AE1">
        <v>421</v>
      </c>
    </row>
    <row spans="1:31" r="2">
      <c t="s" s="4" r="A2">
        <v>422</v>
      </c>
      <c t="n" s="6" r="R2">
        <v>6842950</v>
      </c>
      <c t="n" s="6" r="W2">
        <v>6842950</v>
      </c>
      <c t="n" s="6" r="Y2">
        <v>4441159</v>
      </c>
    </row>
    <row spans="1:31" r="3">
      <c t="s" s="4" r="A3">
        <v>423</v>
      </c>
      <c t="n" s="8" r="R3">
        <v>0.0001</v>
      </c>
      <c t="n" s="8" r="W3">
        <v>0.0001</v>
      </c>
      <c t="n" s="8" r="Y3">
        <v>0.0001</v>
      </c>
    </row>
    <row spans="1:31" r="4">
      <c t="s" s="4" r="A4">
        <v>424</v>
      </c>
      <c t="s" s="4" r="W4">
        <v>28</v>
      </c>
      <c t="n" s="7" r="X4">
        <v>2494522</v>
      </c>
    </row>
    <row spans="1:31" r="5">
      <c t="s" s="4" r="A5">
        <v>425</v>
      </c>
      <c t="n" s="6" r="W5">
        <v>50000</v>
      </c>
      <c t="n" s="6" r="X5">
        <v>650000</v>
      </c>
    </row>
    <row spans="1:31" r="6">
      <c t="s" s="4" r="A6">
        <v>88</v>
      </c>
      <c t="s" s="4" r="R6">
        <v>28</v>
      </c>
      <c t="n" s="7" r="U6">
        <v>100000</v>
      </c>
      <c t="s" s="4" r="W6">
        <v>28</v>
      </c>
      <c t="n" s="6" r="X6">
        <v>755000</v>
      </c>
    </row>
    <row spans="1:31" r="7">
      <c t="s" s="4" r="A7">
        <v>257</v>
      </c>
      <c t="n" s="7" r="B7">
        <v>2500000</v>
      </c>
      <c t="n" s="7" r="AA7">
        <v>2500000</v>
      </c>
    </row>
    <row spans="1:31" r="8">
      <c t="s" s="4" r="A8">
        <v>51</v>
      </c>
      <c t="n" s="6" r="R8">
        <v>31512655</v>
      </c>
      <c t="n" s="6" r="W8">
        <v>31512655</v>
      </c>
      <c t="n" s="7" r="Y8">
        <v>22787762</v>
      </c>
    </row>
    <row spans="1:31" r="9">
      <c t="s" s="4" r="A9">
        <v>426</v>
      </c>
      <c t="n" s="7" r="R9">
        <v>150000</v>
      </c>
      <c t="n" s="6" r="W9">
        <v>450000</v>
      </c>
    </row>
    <row spans="1:31" r="10">
      <c t="s" s="4" r="A10">
        <v>427</v>
      </c>
      <c t="n" s="6" r="B10">
        <v>157480</v>
      </c>
    </row>
    <row spans="1:31" r="11">
      <c t="s" s="4" r="A11">
        <v>428</v>
      </c>
      <c t="n" s="7" r="S11">
        <v>26000</v>
      </c>
      <c t="n" s="7" r="T11">
        <v>253028</v>
      </c>
    </row>
    <row spans="1:31" r="12">
      <c t="s" s="4" r="A12">
        <v>429</v>
      </c>
      <c t="n" s="7" r="W12">
        <v>185200</v>
      </c>
    </row>
    <row spans="1:31" r="13">
      <c t="s" s="4" r="A13">
        <v>430</v>
      </c>
      <c t="n" s="6" r="C13">
        <v>2500000</v>
      </c>
      <c t="n" s="6" r="W13">
        <v>43337</v>
      </c>
    </row>
    <row spans="1:31" r="14">
      <c t="s" s="4" r="A14">
        <v>104</v>
      </c>
      <c t="n" s="7" r="W14">
        <v>515032</v>
      </c>
      <c t="n" s="6" r="X14">
        <v>690411</v>
      </c>
    </row>
    <row spans="1:31" r="15">
      <c t="s" s="4" r="A15">
        <v>252</v>
      </c>
      <c t="s" s="4" r="B15">
        <v>253</v>
      </c>
      <c t="s" s="4" r="L15">
        <v>254</v>
      </c>
    </row>
    <row spans="1:31" r="16">
      <c t="s" s="4" r="A16">
        <v>123</v>
      </c>
      <c t="s" s="4" r="W16">
        <v>28</v>
      </c>
      <c t="n" s="7" r="X16">
        <v>1481500</v>
      </c>
    </row>
    <row spans="1:31" r="17">
      <c t="s" s="4" r="A17">
        <v>431</v>
      </c>
      <c t="n" s="9" r="R17">
        <v>2.35</v>
      </c>
      <c t="n" s="9" r="W17">
        <v>2.35</v>
      </c>
    </row>
    <row spans="1:31" r="18">
      <c t="s" s="4" r="A18">
        <v>432</v>
      </c>
      <c t="n" s="7" r="C18">
        <v>1</v>
      </c>
    </row>
    <row spans="1:31" r="19">
      <c t="s" s="4" r="A19">
        <v>433</v>
      </c>
      <c t="n" s="7" r="L19">
        <v>2500000</v>
      </c>
    </row>
    <row spans="1:31" r="20">
      <c t="s" s="4" r="A20">
        <v>434</v>
      </c>
      <c t="n" s="8" r="C20">
        <v>0.0001</v>
      </c>
      <c t="n" s="8" r="R20">
        <v>0.0001</v>
      </c>
      <c t="n" s="8" r="W20">
        <v>0.0001</v>
      </c>
      <c t="n" s="8" r="Y20">
        <v>0.0001</v>
      </c>
    </row>
    <row spans="1:31" r="21">
      <c t="s" s="4" r="A21">
        <v>435</v>
      </c>
      <c t="s" s="4" r="C21">
        <v>436</v>
      </c>
    </row>
    <row spans="1:31" r="22">
      <c t="s" s="4" r="A22">
        <v>437</v>
      </c>
      <c t="n" s="7" r="R22">
        <v>900000</v>
      </c>
      <c t="n" s="7" r="W22">
        <v>900000</v>
      </c>
      <c t="s" s="4" r="Y22">
        <v>28</v>
      </c>
    </row>
    <row spans="1:31" r="23">
      <c t="s" s="4" r="A23">
        <v>438</v>
      </c>
    </row>
    <row spans="1:31" r="24">
      <c t="s" s="4" r="A24">
        <v>434</v>
      </c>
      <c t="n" s="8" r="R24">
        <v>0.0001</v>
      </c>
      <c t="n" s="8" r="W24">
        <v>0.0001</v>
      </c>
      <c t="n" s="8" r="Y24">
        <v>0.0001</v>
      </c>
    </row>
    <row spans="1:31" r="25">
      <c t="s" s="4" r="A25">
        <v>95</v>
      </c>
      <c t="n" s="7" r="R25">
        <v>124342</v>
      </c>
      <c t="n" s="7" r="W25">
        <v>266928</v>
      </c>
    </row>
    <row spans="1:31" r="26">
      <c t="s" s="4" r="A26">
        <v>57</v>
      </c>
    </row>
    <row spans="1:31" r="27">
      <c t="s" s="4" r="A27">
        <v>429</v>
      </c>
      <c t="n" s="7" r="B27">
        <v>4500000</v>
      </c>
    </row>
    <row spans="1:31" r="28">
      <c t="s" s="4" r="A28">
        <v>439</v>
      </c>
      <c t="n" s="7" r="B28">
        <v>4</v>
      </c>
    </row>
    <row spans="1:31" r="29">
      <c t="s" s="4" r="A29">
        <v>440</v>
      </c>
      <c t="n" s="6" r="B29">
        <v>562500</v>
      </c>
    </row>
    <row spans="1:31" r="30">
      <c t="s" s="4" r="A30">
        <v>441</v>
      </c>
      <c t="n" s="7" r="B30">
        <v>1</v>
      </c>
    </row>
    <row spans="1:31" r="31">
      <c t="s" s="4" r="A31">
        <v>442</v>
      </c>
      <c t="n" s="6" r="B31">
        <v>4500000</v>
      </c>
    </row>
    <row spans="1:31" r="32">
      <c t="s" s="4" r="A32">
        <v>443</v>
      </c>
      <c t="s" s="4" r="B32">
        <v>444</v>
      </c>
    </row>
    <row spans="1:31" r="33">
      <c t="s" s="4" r="A33">
        <v>445</v>
      </c>
      <c t="s" s="4" r="B33">
        <v>436</v>
      </c>
    </row>
    <row spans="1:31" r="34">
      <c t="s" s="4" r="A34">
        <v>446</v>
      </c>
      <c t="n" s="9" r="B34">
        <v>7.5</v>
      </c>
    </row>
    <row spans="1:31" r="35">
      <c t="s" s="4" r="A35">
        <v>434</v>
      </c>
      <c t="n" s="8" r="B35">
        <v>0.0001</v>
      </c>
      <c t="n" s="8" r="R35">
        <v>0.0001</v>
      </c>
      <c t="n" s="8" r="W35">
        <v>0.0001</v>
      </c>
      <c t="n" s="8" r="Y35">
        <v>0.0001</v>
      </c>
    </row>
    <row spans="1:31" r="36">
      <c t="s" s="4" r="A36">
        <v>95</v>
      </c>
      <c t="n" s="7" r="R36">
        <v>314375</v>
      </c>
      <c t="n" s="7" r="W36">
        <v>314375</v>
      </c>
    </row>
    <row spans="1:31" r="37">
      <c t="s" s="4" r="A37">
        <v>447</v>
      </c>
    </row>
    <row spans="1:31" r="38">
      <c t="s" s="4" r="A38">
        <v>448</v>
      </c>
      <c t="n" s="6" r="R38">
        <v>300000</v>
      </c>
      <c t="n" s="6" r="W38">
        <v>300000</v>
      </c>
    </row>
    <row spans="1:31" r="39">
      <c t="s" s="4" r="A39">
        <v>437</v>
      </c>
      <c t="n" s="7" r="R39">
        <v>900000</v>
      </c>
      <c t="n" s="7" r="W39">
        <v>900000</v>
      </c>
    </row>
    <row spans="1:31" r="40">
      <c t="s" s="4" r="A40">
        <v>449</v>
      </c>
    </row>
    <row spans="1:31" r="41">
      <c t="s" s="4" r="A41">
        <v>446</v>
      </c>
      <c t="n" s="9" r="E41">
        <v>17.5</v>
      </c>
    </row>
    <row spans="1:31" r="42">
      <c t="s" s="4" r="A42">
        <v>315</v>
      </c>
    </row>
    <row spans="1:31" r="43">
      <c t="s" s="4" r="A43">
        <v>257</v>
      </c>
      <c t="n" s="7" r="D43">
        <v>500000</v>
      </c>
      <c t="n" s="7" r="F43">
        <v>1575000</v>
      </c>
      <c t="n" s="7" r="V43">
        <v>500000</v>
      </c>
      <c t="n" s="7" r="AE43">
        <v>350000</v>
      </c>
    </row>
    <row spans="1:31" r="44">
      <c t="s" s="4" r="A44">
        <v>319</v>
      </c>
      <c t="s" s="4" r="F44">
        <v>320</v>
      </c>
    </row>
    <row spans="1:31" r="45">
      <c t="s" s="4" r="A45">
        <v>316</v>
      </c>
      <c t="n" s="7" r="F45">
        <v>93500</v>
      </c>
    </row>
    <row spans="1:31" r="46">
      <c t="s" s="4" r="A46">
        <v>317</v>
      </c>
      <c t="n" s="6" r="F46">
        <v>860000</v>
      </c>
    </row>
    <row spans="1:31" r="47">
      <c t="s" s="4" r="A47">
        <v>318</v>
      </c>
      <c t="n" s="6" r="F47">
        <v>715000</v>
      </c>
    </row>
    <row spans="1:31" r="48">
      <c t="s" s="4" r="A48">
        <v>104</v>
      </c>
      <c t="n" s="6" r="F48">
        <v>1575000</v>
      </c>
      <c t="n" s="6" r="V48">
        <v>983836</v>
      </c>
    </row>
    <row spans="1:31" r="49">
      <c t="s" s="4" r="A49">
        <v>123</v>
      </c>
      <c t="n" s="7" r="F49">
        <v>1481500</v>
      </c>
    </row>
    <row spans="1:31" r="50">
      <c t="s" s="4" r="A50">
        <v>321</v>
      </c>
      <c t="n" s="6" r="D50">
        <v>2134850</v>
      </c>
      <c t="n" s="6" r="V50">
        <v>2134850</v>
      </c>
    </row>
    <row spans="1:31" r="51">
      <c t="s" s="4" r="A51">
        <v>431</v>
      </c>
      <c t="n" s="9" r="F51">
        <v>25.2</v>
      </c>
      <c t="n" s="9" r="AD51">
        <v>2.35</v>
      </c>
      <c t="n" s="9" r="AE51">
        <v>2.5</v>
      </c>
    </row>
    <row spans="1:31" r="52">
      <c t="s" s="4" r="A52">
        <v>322</v>
      </c>
    </row>
    <row spans="1:31" r="53">
      <c t="s" s="4" r="A53">
        <v>440</v>
      </c>
      <c t="n" s="6" r="F53">
        <v>46875</v>
      </c>
    </row>
    <row spans="1:31" r="54">
      <c t="s" s="4" r="A54">
        <v>441</v>
      </c>
      <c t="n" s="9" r="F54">
        <v>30.2</v>
      </c>
    </row>
    <row spans="1:31" r="55">
      <c t="s" s="4" r="A55">
        <v>325</v>
      </c>
    </row>
    <row spans="1:31" r="56">
      <c t="s" s="4" r="A56">
        <v>440</v>
      </c>
      <c t="n" s="6" r="F56">
        <v>46875</v>
      </c>
    </row>
    <row spans="1:31" r="57">
      <c t="s" s="4" r="A57">
        <v>441</v>
      </c>
      <c t="n" s="7" r="F57">
        <v>50</v>
      </c>
    </row>
    <row spans="1:31" r="58">
      <c t="s" s="4" r="A58">
        <v>326</v>
      </c>
    </row>
    <row spans="1:31" r="59">
      <c t="s" s="4" r="A59">
        <v>333</v>
      </c>
      <c t="n" s="6" r="D59">
        <v>912330</v>
      </c>
      <c t="n" s="6" r="V59">
        <v>912330</v>
      </c>
    </row>
    <row spans="1:31" r="60">
      <c t="s" s="4" r="A60">
        <v>321</v>
      </c>
      <c t="n" s="7" r="D60">
        <v>1500000</v>
      </c>
      <c t="n" s="6" r="V60">
        <v>1500000</v>
      </c>
    </row>
    <row spans="1:31" r="61">
      <c t="s" s="4" r="A61">
        <v>331</v>
      </c>
      <c t="s" s="4" r="D61">
        <v>330</v>
      </c>
    </row>
    <row spans="1:31" r="62">
      <c t="s" s="4" r="A62">
        <v>311</v>
      </c>
    </row>
    <row spans="1:31" r="63">
      <c t="s" s="4" r="A63">
        <v>431</v>
      </c>
      <c t="n" s="9" r="AB63">
        <v>5.5</v>
      </c>
    </row>
    <row spans="1:31" r="64">
      <c t="s" s="4" r="A64">
        <v>312</v>
      </c>
    </row>
    <row spans="1:31" r="65">
      <c t="s" s="4" r="A65">
        <v>431</v>
      </c>
      <c t="n" s="9" r="AB65">
        <v>2.35</v>
      </c>
    </row>
    <row spans="1:31" r="66">
      <c t="s" s="4" r="A66">
        <v>450</v>
      </c>
    </row>
    <row spans="1:31" r="67">
      <c t="s" s="4" r="A67">
        <v>422</v>
      </c>
      <c t="n" s="6" r="Z67">
        <v>50000</v>
      </c>
    </row>
    <row spans="1:31" r="68">
      <c t="s" s="4" r="A68">
        <v>292</v>
      </c>
    </row>
    <row spans="1:31" r="69">
      <c t="s" s="4" r="A69">
        <v>451</v>
      </c>
      <c t="n" s="7" r="H69">
        <v>20</v>
      </c>
      <c t="n" s="9" r="Z69">
        <v>2.8</v>
      </c>
    </row>
    <row spans="1:31" r="70">
      <c t="s" s="4" r="A70">
        <v>452</v>
      </c>
      <c t="s" s="4" r="W70">
        <v>453</v>
      </c>
    </row>
    <row spans="1:31" r="71">
      <c t="s" s="4" r="A71">
        <v>454</v>
      </c>
    </row>
    <row spans="1:31" r="72">
      <c t="s" s="4" r="A72">
        <v>455</v>
      </c>
      <c t="n" s="6" r="Q72">
        <v>4154</v>
      </c>
    </row>
    <row spans="1:31" r="73">
      <c t="s" s="4" r="A73">
        <v>456</v>
      </c>
    </row>
    <row spans="1:31" r="74">
      <c t="s" s="4" r="A74">
        <v>422</v>
      </c>
      <c t="n" s="6" r="Z74">
        <v>50000</v>
      </c>
    </row>
    <row spans="1:31" r="75">
      <c t="s" s="4" r="A75">
        <v>423</v>
      </c>
      <c t="n" s="7" r="Z75">
        <v>30</v>
      </c>
    </row>
    <row spans="1:31" r="76">
      <c t="s" s="4" r="A76">
        <v>457</v>
      </c>
      <c t="n" s="7" r="Z76">
        <v>30000</v>
      </c>
    </row>
    <row spans="1:31" r="77">
      <c t="s" s="4" r="A77">
        <v>425</v>
      </c>
      <c t="n" s="7" r="Z77">
        <v>1500000</v>
      </c>
    </row>
    <row spans="1:31" r="78">
      <c t="s" s="4" r="A78">
        <v>458</v>
      </c>
      <c t="n" s="6" r="Z78">
        <v>50000</v>
      </c>
    </row>
    <row spans="1:31" r="79">
      <c t="s" s="4" r="A79">
        <v>459</v>
      </c>
    </row>
    <row spans="1:31" r="80">
      <c t="s" s="4" r="A80">
        <v>460</v>
      </c>
      <c t="n" s="7" r="P80">
        <v>448072</v>
      </c>
    </row>
    <row spans="1:31" r="81">
      <c t="s" s="4" r="A81">
        <v>333</v>
      </c>
      <c t="n" s="7" r="K81">
        <v>3450976</v>
      </c>
    </row>
    <row spans="1:31" r="82">
      <c t="s" s="4" r="A82">
        <v>458</v>
      </c>
      <c t="n" s="6" r="P82">
        <v>139154</v>
      </c>
    </row>
    <row spans="1:31" r="83">
      <c t="s" s="4" r="A83">
        <v>51</v>
      </c>
      <c t="n" s="7" r="P83">
        <v>4514772</v>
      </c>
    </row>
    <row spans="1:31" r="84">
      <c t="s" s="4" r="A84">
        <v>451</v>
      </c>
      <c t="n" s="9" r="K84">
        <v>3.25</v>
      </c>
    </row>
    <row spans="1:31" r="85">
      <c t="s" s="4" r="A85">
        <v>443</v>
      </c>
      <c t="s" s="4" r="K85">
        <v>444</v>
      </c>
    </row>
    <row spans="1:31" r="86">
      <c t="s" s="4" r="A86">
        <v>461</v>
      </c>
    </row>
    <row spans="1:31" r="87">
      <c t="s" s="4" r="A87">
        <v>451</v>
      </c>
      <c t="n" s="9" r="P87">
        <v>32.5</v>
      </c>
    </row>
    <row spans="1:31" r="88">
      <c t="s" s="4" r="A88">
        <v>462</v>
      </c>
    </row>
    <row spans="1:31" r="89">
      <c t="s" s="4" r="A89">
        <v>451</v>
      </c>
      <c t="n" s="7" r="P89">
        <v>30</v>
      </c>
    </row>
    <row spans="1:31" r="90">
      <c t="s" s="4" r="A90">
        <v>463</v>
      </c>
    </row>
    <row spans="1:31" r="91">
      <c t="s" s="4" r="A91">
        <v>464</v>
      </c>
      <c t="n" s="7" r="J91">
        <v>30</v>
      </c>
    </row>
    <row spans="1:31" r="92">
      <c t="s" s="4" r="A92">
        <v>458</v>
      </c>
      <c t="n" s="6" r="J92">
        <v>40000</v>
      </c>
    </row>
    <row spans="1:31" r="93">
      <c t="s" s="4" r="A93">
        <v>451</v>
      </c>
      <c t="n" s="6" r="H93">
        <v>20</v>
      </c>
    </row>
    <row spans="1:31" r="94">
      <c t="s" s="4" r="A94">
        <v>443</v>
      </c>
      <c t="s" s="4" r="J94">
        <v>444</v>
      </c>
    </row>
    <row spans="1:31" r="95">
      <c t="s" s="4" r="A95">
        <v>465</v>
      </c>
    </row>
    <row spans="1:31" r="96">
      <c t="s" s="4" r="A96">
        <v>466</v>
      </c>
      <c t="s" s="4" r="Y96">
        <v>467</v>
      </c>
    </row>
    <row spans="1:31" r="97">
      <c t="s" s="4" r="A97">
        <v>451</v>
      </c>
      <c t="n" s="6" r="H97">
        <v>20</v>
      </c>
    </row>
    <row spans="1:31" r="98">
      <c t="s" s="4" r="A98">
        <v>468</v>
      </c>
    </row>
    <row spans="1:31" r="99">
      <c t="s" s="4" r="A99">
        <v>469</v>
      </c>
      <c t="n" s="7" r="Z99">
        <v>1262068</v>
      </c>
    </row>
    <row spans="1:31" r="100">
      <c t="s" s="4" r="A100">
        <v>470</v>
      </c>
    </row>
    <row spans="1:31" r="101">
      <c t="s" s="4" r="A101">
        <v>451</v>
      </c>
      <c t="n" s="7" r="H101">
        <v>20</v>
      </c>
    </row>
    <row spans="1:31" r="102">
      <c t="s" s="4" r="A102">
        <v>471</v>
      </c>
    </row>
    <row spans="1:31" r="103">
      <c t="s" s="4" r="A103">
        <v>472</v>
      </c>
      <c t="n" s="6" r="O103">
        <v>212727</v>
      </c>
    </row>
    <row spans="1:31" r="104">
      <c t="s" s="4" r="A104">
        <v>464</v>
      </c>
      <c t="n" s="9" r="O104">
        <v>27.5</v>
      </c>
    </row>
    <row spans="1:31" r="105">
      <c t="s" s="4" r="A105">
        <v>473</v>
      </c>
      <c t="n" s="7" r="Z105">
        <v>718110</v>
      </c>
    </row>
    <row spans="1:31" r="106">
      <c t="s" s="4" r="A106">
        <v>474</v>
      </c>
      <c t="n" s="6" r="H106">
        <v>26113</v>
      </c>
      <c t="n" s="6" r="Z106">
        <v>232360</v>
      </c>
    </row>
    <row spans="1:31" r="107">
      <c t="s" s="4" r="A107">
        <v>442</v>
      </c>
      <c t="n" s="6" r="O107">
        <v>212727</v>
      </c>
    </row>
    <row spans="1:31" r="108">
      <c t="s" s="4" r="A108">
        <v>451</v>
      </c>
      <c t="n" s="13" r="O108">
        <v>3.288</v>
      </c>
    </row>
    <row spans="1:31" r="109">
      <c t="s" s="4" r="A109">
        <v>443</v>
      </c>
      <c t="s" s="4" r="O109">
        <v>444</v>
      </c>
    </row>
    <row spans="1:31" r="110">
      <c t="s" s="4" r="A110">
        <v>475</v>
      </c>
      <c t="n" s="7" r="O110">
        <v>4954042</v>
      </c>
    </row>
    <row spans="1:31" r="111">
      <c t="s" s="4" r="A111">
        <v>476</v>
      </c>
    </row>
    <row spans="1:31" r="112">
      <c t="s" s="4" r="A112">
        <v>464</v>
      </c>
      <c t="n" s="7" r="K112">
        <v>3</v>
      </c>
    </row>
    <row spans="1:31" r="113">
      <c t="s" s="4" r="A113">
        <v>477</v>
      </c>
    </row>
    <row spans="1:31" r="114">
      <c t="s" s="4" r="A114">
        <v>464</v>
      </c>
      <c t="n" s="7" r="K114">
        <v>2</v>
      </c>
    </row>
    <row spans="1:31" r="115">
      <c t="s" s="4" r="A115">
        <v>478</v>
      </c>
    </row>
    <row spans="1:31" r="116">
      <c t="s" s="4" r="A116">
        <v>451</v>
      </c>
      <c t="n" s="9" r="E116">
        <v>23.5</v>
      </c>
    </row>
    <row spans="1:31" r="117">
      <c t="s" s="4" r="A117">
        <v>479</v>
      </c>
    </row>
    <row spans="1:31" r="118">
      <c t="s" s="4" r="A118">
        <v>429</v>
      </c>
      <c t="n" s="7" r="E118">
        <v>3012500</v>
      </c>
    </row>
    <row spans="1:31" r="119">
      <c t="s" s="4" r="A119">
        <v>430</v>
      </c>
      <c t="n" s="6" r="E119">
        <v>172143</v>
      </c>
    </row>
    <row spans="1:31" r="120">
      <c t="s" s="4" r="A120">
        <v>439</v>
      </c>
      <c t="n" s="9" r="E120">
        <v>17.5</v>
      </c>
    </row>
    <row spans="1:31" r="121">
      <c t="s" s="4" r="A121">
        <v>480</v>
      </c>
    </row>
    <row spans="1:31" r="122">
      <c t="s" s="4" r="A122">
        <v>442</v>
      </c>
      <c t="n" s="6" r="E122">
        <v>86072</v>
      </c>
    </row>
    <row spans="1:31" r="123">
      <c t="s" s="4" r="A123">
        <v>481</v>
      </c>
      <c t="n" s="14" r="E123">
        <v>1e-06</v>
      </c>
    </row>
    <row spans="1:31" r="124">
      <c t="s" s="4" r="A124">
        <v>482</v>
      </c>
      <c t="s" s="4" r="E124">
        <v>483</v>
      </c>
    </row>
    <row spans="1:31" r="125">
      <c t="s" s="4" r="A125">
        <v>484</v>
      </c>
    </row>
    <row spans="1:31" r="126">
      <c t="s" s="4" r="A126">
        <v>439</v>
      </c>
      <c t="n" s="7" r="M126">
        <v>7</v>
      </c>
    </row>
    <row spans="1:31" r="127">
      <c t="s" s="4" r="A127">
        <v>485</v>
      </c>
      <c t="n" s="6" r="M127">
        <v>150000</v>
      </c>
    </row>
    <row spans="1:31" r="128">
      <c t="s" s="4" r="A128">
        <v>475</v>
      </c>
      <c t="n" s="7" r="M128">
        <v>1050000</v>
      </c>
    </row>
    <row spans="1:31" r="129">
      <c t="s" s="4" r="A129">
        <v>313</v>
      </c>
    </row>
    <row spans="1:31" r="130">
      <c t="s" s="4" r="A130">
        <v>485</v>
      </c>
      <c t="n" s="6" r="D130">
        <v>90000</v>
      </c>
    </row>
    <row spans="1:31" r="131">
      <c t="s" s="4" r="A131">
        <v>486</v>
      </c>
    </row>
    <row spans="1:31" r="132">
      <c t="s" s="4" r="A132">
        <v>257</v>
      </c>
      <c t="n" s="7" r="D132">
        <v>1500000</v>
      </c>
      <c t="n" s="7" r="V132">
        <v>1500000</v>
      </c>
    </row>
    <row spans="1:31" r="133">
      <c t="s" s="4" r="A133">
        <v>445</v>
      </c>
      <c t="s" s="4" r="D133">
        <v>487</v>
      </c>
      <c t="s" s="4" r="V133">
        <v>487</v>
      </c>
    </row>
    <row spans="1:31" r="134">
      <c t="s" s="4" r="A134">
        <v>488</v>
      </c>
    </row>
    <row spans="1:31" r="135">
      <c t="s" s="4" r="A135">
        <v>451</v>
      </c>
      <c t="n" s="7" r="AC135">
        <v>5</v>
      </c>
    </row>
    <row spans="1:31" r="136">
      <c t="s" s="4" r="A136">
        <v>489</v>
      </c>
    </row>
    <row spans="1:31" r="137">
      <c t="s" s="4" r="A137">
        <v>490</v>
      </c>
      <c t="n" s="7" r="W137">
        <v>1000000</v>
      </c>
    </row>
    <row spans="1:31" r="138">
      <c t="s" s="4" r="A138">
        <v>491</v>
      </c>
      <c t="n" s="7" r="W138">
        <v>350000</v>
      </c>
    </row>
    <row spans="1:31" r="139">
      <c t="s" s="4" r="A139">
        <v>422</v>
      </c>
      <c t="n" s="6" r="R139">
        <v>4154</v>
      </c>
      <c t="n" s="6" r="W139">
        <v>4154</v>
      </c>
    </row>
    <row spans="1:31" r="140">
      <c t="s" s="4" r="A140">
        <v>423</v>
      </c>
      <c t="n" s="8" r="R140">
        <v>0.0001</v>
      </c>
      <c t="n" s="8" r="W140">
        <v>0.0001</v>
      </c>
    </row>
    <row spans="1:31" r="141">
      <c t="s" s="4" r="A141">
        <v>472</v>
      </c>
      <c t="n" s="6" r="W141">
        <v>135000</v>
      </c>
    </row>
    <row spans="1:31" r="142">
      <c t="s" s="4" r="A142">
        <v>464</v>
      </c>
      <c t="n" s="9" r="W142">
        <v>32.5</v>
      </c>
    </row>
    <row spans="1:31" r="143">
      <c t="s" s="4" r="A143">
        <v>492</v>
      </c>
      <c t="n" s="7" r="W143">
        <v>45000</v>
      </c>
    </row>
    <row spans="1:31" r="144">
      <c t="s" s="4" r="A144">
        <v>429</v>
      </c>
      <c t="n" s="7" r="W144">
        <v>1350000</v>
      </c>
    </row>
    <row spans="1:31" r="145">
      <c t="s" s="4" r="A145">
        <v>493</v>
      </c>
    </row>
    <row spans="1:31" r="146">
      <c t="s" s="4" r="A146">
        <v>422</v>
      </c>
      <c t="n" s="6" r="R146">
        <v>41539</v>
      </c>
      <c t="n" s="6" r="W146">
        <v>41539</v>
      </c>
    </row>
    <row spans="1:31" r="147">
      <c t="s" s="4" r="A147">
        <v>423</v>
      </c>
      <c t="n" s="8" r="R147">
        <v>0.0001</v>
      </c>
      <c t="n" s="8" r="W147">
        <v>0.0001</v>
      </c>
    </row>
    <row spans="1:31" r="148">
      <c t="s" s="4" r="A148">
        <v>494</v>
      </c>
    </row>
    <row spans="1:31" r="149">
      <c t="s" s="4" r="A149">
        <v>451</v>
      </c>
      <c t="n" s="12" r="F149">
        <v>3.02</v>
      </c>
    </row>
    <row spans="1:31" r="150">
      <c t="s" s="4" r="A150">
        <v>495</v>
      </c>
    </row>
    <row spans="1:31" r="151">
      <c t="s" s="4" r="A151">
        <v>451</v>
      </c>
      <c t="n" s="7" r="F151">
        <v>5</v>
      </c>
    </row>
    <row spans="1:31" r="152">
      <c t="s" s="4" r="A152">
        <v>496</v>
      </c>
    </row>
    <row spans="1:31" r="153">
      <c t="s" s="4" r="A153">
        <v>464</v>
      </c>
      <c t="n" s="7" r="I153">
        <v>30</v>
      </c>
    </row>
    <row spans="1:31" r="154">
      <c t="s" s="4" r="A154">
        <v>458</v>
      </c>
      <c t="n" s="6" r="I154">
        <v>10000</v>
      </c>
    </row>
    <row spans="1:31" r="155">
      <c t="s" s="4" r="A155">
        <v>497</v>
      </c>
      <c t="s" s="4" r="I155">
        <v>498</v>
      </c>
    </row>
    <row spans="1:31" r="156">
      <c t="s" s="4" r="A156">
        <v>499</v>
      </c>
      <c t="n" s="6" r="I156">
        <v>2</v>
      </c>
    </row>
    <row spans="1:31" r="157">
      <c t="s" s="4" r="A157">
        <v>466</v>
      </c>
      <c t="s" s="4" r="I157">
        <v>500</v>
      </c>
    </row>
    <row spans="1:31" r="158">
      <c t="s" s="4" r="A158">
        <v>443</v>
      </c>
      <c t="s" s="4" r="I158">
        <v>444</v>
      </c>
    </row>
    <row spans="1:31" r="159">
      <c t="s" s="4" r="A159">
        <v>501</v>
      </c>
    </row>
    <row spans="1:31" r="160">
      <c t="s" s="4" r="A160">
        <v>331</v>
      </c>
      <c t="s" s="4" r="W160">
        <v>502</v>
      </c>
    </row>
    <row spans="1:31" r="161">
      <c t="s" s="4" r="A161">
        <v>503</v>
      </c>
    </row>
    <row spans="1:31" r="162">
      <c t="s" s="4" r="A162">
        <v>472</v>
      </c>
      <c t="n" s="6" r="W162">
        <v>13846</v>
      </c>
    </row>
    <row spans="1:31" r="163">
      <c t="s" s="4" r="A163">
        <v>504</v>
      </c>
      <c t="n" s="6" r="R163">
        <v>45000</v>
      </c>
      <c t="n" s="6" r="W163">
        <v>45000</v>
      </c>
    </row>
    <row spans="1:31" r="164">
      <c t="s" s="4" r="A164">
        <v>464</v>
      </c>
      <c t="n" s="9" r="W164">
        <v>32.5</v>
      </c>
    </row>
    <row spans="1:31" r="165">
      <c t="s" s="4" r="A165">
        <v>424</v>
      </c>
      <c t="n" s="7" r="W165">
        <v>450000</v>
      </c>
    </row>
    <row spans="1:31" r="166">
      <c t="s" s="4" r="A166">
        <v>457</v>
      </c>
      <c t="n" s="7" r="W166">
        <v>56820</v>
      </c>
    </row>
    <row spans="1:31" r="167">
      <c t="s" s="4" r="A167">
        <v>505</v>
      </c>
      <c t="n" s="6" r="W167">
        <v>13846</v>
      </c>
    </row>
    <row spans="1:31" r="168">
      <c t="s" s="4" r="A168">
        <v>506</v>
      </c>
    </row>
    <row spans="1:31" r="169">
      <c t="s" s="4" r="A169">
        <v>507</v>
      </c>
      <c t="n" s="6" r="R169">
        <v>13846</v>
      </c>
      <c t="n" s="6" r="W169">
        <v>13846</v>
      </c>
    </row>
    <row spans="1:31" r="170">
      <c t="s" s="4" r="A170">
        <v>508</v>
      </c>
    </row>
    <row spans="1:31" r="171">
      <c t="s" s="4" r="A171">
        <v>472</v>
      </c>
      <c t="n" s="6" r="W171">
        <v>27692</v>
      </c>
    </row>
    <row spans="1:31" r="172">
      <c t="s" s="4" r="A172">
        <v>504</v>
      </c>
      <c t="n" s="6" r="R172">
        <v>90000</v>
      </c>
      <c t="n" s="6" r="W172">
        <v>90000</v>
      </c>
    </row>
    <row spans="1:31" r="173">
      <c t="s" s="4" r="A173">
        <v>464</v>
      </c>
      <c t="n" s="9" r="W173">
        <v>32.5</v>
      </c>
    </row>
    <row spans="1:31" r="174">
      <c t="s" s="4" r="A174">
        <v>457</v>
      </c>
      <c t="n" s="7" r="W174">
        <v>100006</v>
      </c>
    </row>
    <row spans="1:31" r="175">
      <c t="s" s="4" r="A175">
        <v>505</v>
      </c>
      <c t="n" s="6" r="G175">
        <v>69705</v>
      </c>
      <c t="n" s="6" r="W175">
        <v>27692</v>
      </c>
    </row>
    <row spans="1:31" r="176">
      <c t="s" s="4" r="A176">
        <v>509</v>
      </c>
    </row>
    <row spans="1:31" r="177">
      <c t="s" s="4" r="A177">
        <v>507</v>
      </c>
      <c t="n" s="6" r="R177">
        <v>900000</v>
      </c>
      <c t="n" s="6" r="W177">
        <v>900000</v>
      </c>
    </row>
    <row spans="1:31" r="178">
      <c t="s" s="4" r="A178">
        <v>510</v>
      </c>
    </row>
    <row spans="1:31" r="179">
      <c t="s" s="4" r="A179">
        <v>422</v>
      </c>
      <c t="n" s="6" r="F179">
        <v>25000</v>
      </c>
    </row>
    <row spans="1:31" r="180">
      <c t="s" s="4" r="A180">
        <v>511</v>
      </c>
      <c t="n" s="6" r="F180">
        <v>25000</v>
      </c>
    </row>
    <row spans="1:31" r="181">
      <c t="s" s="4" r="A181">
        <v>88</v>
      </c>
      <c t="n" s="7" r="F181">
        <v>655000</v>
      </c>
    </row>
    <row spans="1:31" r="182">
      <c t="s" s="4" r="A182">
        <v>512</v>
      </c>
    </row>
    <row spans="1:31" r="183">
      <c t="s" s="4" r="A183">
        <v>513</v>
      </c>
      <c t="s" s="4" r="Y183">
        <v>514</v>
      </c>
    </row>
    <row spans="1:31" r="184">
      <c t="s" s="4" r="A184">
        <v>515</v>
      </c>
      <c t="n" s="6" r="W184">
        <v>167751</v>
      </c>
    </row>
    <row spans="1:31" r="185">
      <c t="s" s="4" r="A185">
        <v>516</v>
      </c>
      <c t="n" s="6" r="R185">
        <v>276365</v>
      </c>
      <c t="n" s="6" r="W185">
        <v>276365</v>
      </c>
    </row>
    <row spans="1:31" r="186">
      <c t="s" s="4" r="A186">
        <v>517</v>
      </c>
    </row>
    <row spans="1:31" r="187">
      <c t="s" s="4" r="A187">
        <v>518</v>
      </c>
      <c t="n" s="7" r="W187">
        <v>135000</v>
      </c>
    </row>
    <row spans="1:31" r="188">
      <c t="s" s="4" r="A188">
        <v>519</v>
      </c>
    </row>
    <row spans="1:31" r="189">
      <c t="s" s="4" r="A189">
        <v>520</v>
      </c>
      <c t="n" s="6" r="X189">
        <v>8211</v>
      </c>
    </row>
    <row spans="1:31" r="190">
      <c t="s" s="4" r="A190">
        <v>521</v>
      </c>
      <c t="n" s="7" r="R190">
        <v>45000</v>
      </c>
      <c t="n" s="7" r="W190">
        <v>135000</v>
      </c>
    </row>
    <row spans="1:31" r="191">
      <c t="s" s="4" r="A191">
        <v>522</v>
      </c>
      <c t="n" s="6" r="W191">
        <v>3</v>
      </c>
    </row>
    <row spans="1:31" r="192">
      <c t="s" s="4" r="A192">
        <v>515</v>
      </c>
      <c t="n" s="6" r="R192">
        <v>14901</v>
      </c>
      <c t="n" s="6" r="W192">
        <v>35517</v>
      </c>
    </row>
    <row spans="1:31" r="193">
      <c t="s" s="4" r="A193">
        <v>523</v>
      </c>
    </row>
    <row spans="1:31" r="194">
      <c t="s" s="4" r="A194">
        <v>524</v>
      </c>
      <c t="n" s="6" r="Z194">
        <v>1</v>
      </c>
    </row>
    <row spans="1:31" r="195">
      <c t="s" s="4" r="A195">
        <v>525</v>
      </c>
    </row>
    <row spans="1:31" r="196">
      <c t="s" s="4" r="A196">
        <v>520</v>
      </c>
      <c t="n" s="6" r="N196">
        <v>15000</v>
      </c>
    </row>
    <row spans="1:31" r="197">
      <c t="s" s="4" r="A197">
        <v>521</v>
      </c>
      <c t="n" s="7" r="N197">
        <v>315000</v>
      </c>
    </row>
    <row spans="1:31" r="198">
      <c t="s" s="4" r="A198">
        <v>526</v>
      </c>
      <c t="s" s="4" r="N198">
        <v>5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8</v>
      </c>
      <c t="s" s="2" r="B1">
        <v>2</v>
      </c>
      <c t="s" s="2" r="C1">
        <v>23</v>
      </c>
    </row>
    <row spans="1:3" r="2">
      <c t="s" s="4" r="A2">
        <v>59</v>
      </c>
      <c t="n" s="7" r="B2">
        <v>387898</v>
      </c>
      <c t="n" s="7" r="C2">
        <v>196353</v>
      </c>
    </row>
    <row spans="1:3" r="3">
      <c t="s" s="4" r="A3">
        <v>60</v>
      </c>
      <c t="n" s="6" r="B3">
        <v>136232</v>
      </c>
      <c t="n" s="6" r="C3">
        <v>0</v>
      </c>
    </row>
    <row spans="1:3" r="4">
      <c t="s" s="4" r="A4">
        <v>61</v>
      </c>
      <c t="n" s="6" r="B4">
        <v>0</v>
      </c>
      <c t="n" s="7" r="C4">
        <v>1445342</v>
      </c>
    </row>
    <row spans="1:3" r="5">
      <c t="s" s="4" r="A5">
        <v>62</v>
      </c>
      <c t="n" s="7" r="B5">
        <v>1098750</v>
      </c>
    </row>
    <row spans="1:3" r="6">
      <c t="s" s="4" r="A6">
        <v>63</v>
      </c>
      <c t="n" s="8" r="B6">
        <v>0.0001</v>
      </c>
      <c t="n" s="8" r="C6">
        <v>0.0001</v>
      </c>
    </row>
    <row spans="1:3" r="7">
      <c t="s" s="4" r="A7">
        <v>64</v>
      </c>
      <c t="n" s="6" r="B7">
        <v>10000000</v>
      </c>
      <c t="n" s="6" r="C7">
        <v>10000000</v>
      </c>
    </row>
    <row spans="1:3" r="8">
      <c t="s" s="4" r="A8">
        <v>65</v>
      </c>
      <c t="n" s="8" r="B8">
        <v>0.0001</v>
      </c>
      <c t="n" s="8" r="C8">
        <v>0.0001</v>
      </c>
    </row>
    <row spans="1:3" r="9">
      <c t="s" s="4" r="A9">
        <v>66</v>
      </c>
      <c t="n" s="6" r="B9">
        <v>100000000</v>
      </c>
      <c t="n" s="6" r="C9">
        <v>100000000</v>
      </c>
    </row>
    <row spans="1:3" r="10">
      <c t="s" s="4" r="A10">
        <v>67</v>
      </c>
      <c t="n" s="6" r="B10">
        <v>6842950</v>
      </c>
      <c t="n" s="6" r="C10">
        <v>4441159</v>
      </c>
    </row>
    <row spans="1:3" r="11">
      <c t="s" s="4" r="A11">
        <v>68</v>
      </c>
      <c t="n" s="6" r="B11">
        <v>6842950</v>
      </c>
      <c t="n" s="6" r="C11">
        <v>4441159</v>
      </c>
    </row>
    <row spans="1:3" r="12">
      <c t="s" s="4" r="A12">
        <v>55</v>
      </c>
    </row>
    <row spans="1:3" r="13">
      <c t="s" s="4" r="A13">
        <v>63</v>
      </c>
      <c t="n" s="8" r="B13">
        <v>0.0001</v>
      </c>
      <c t="n" s="8" r="C13">
        <v>0.0001</v>
      </c>
    </row>
    <row spans="1:3" r="14">
      <c t="s" s="4" r="A14">
        <v>64</v>
      </c>
      <c t="n" s="6" r="B14">
        <v>3125000</v>
      </c>
      <c t="n" s="6" r="C14">
        <v>3125000</v>
      </c>
    </row>
    <row spans="1:3" r="15">
      <c t="s" s="4" r="A15">
        <v>69</v>
      </c>
      <c t="n" s="6" r="B15">
        <v>943295</v>
      </c>
      <c t="n" s="6" r="C15">
        <v>0</v>
      </c>
    </row>
    <row spans="1:3" r="16">
      <c t="s" s="4" r="A16">
        <v>70</v>
      </c>
      <c t="n" s="6" r="B16">
        <v>943295</v>
      </c>
      <c t="n" s="6" r="C16">
        <v>0</v>
      </c>
    </row>
    <row spans="1:3" r="17">
      <c t="s" s="4" r="A17">
        <v>71</v>
      </c>
      <c t="n" s="7" r="B17">
        <v>1444837</v>
      </c>
      <c t="n" s="7" r="C17">
        <v>0</v>
      </c>
    </row>
    <row spans="1:3" r="18">
      <c t="s" s="4" r="A18">
        <v>57</v>
      </c>
    </row>
    <row spans="1:3" r="19">
      <c t="s" s="4" r="A19">
        <v>63</v>
      </c>
      <c t="n" s="8" r="B19">
        <v>0.0001</v>
      </c>
      <c t="n" s="8" r="C19">
        <v>0.0001</v>
      </c>
    </row>
    <row spans="1:3" r="20">
      <c t="s" s="4" r="A20">
        <v>64</v>
      </c>
      <c t="n" s="6" r="B20">
        <v>4500000</v>
      </c>
      <c t="n" s="6" r="C20">
        <v>4500000</v>
      </c>
    </row>
    <row spans="1:3" r="21">
      <c t="s" s="4" r="A21">
        <v>69</v>
      </c>
      <c t="n" s="6" r="B21">
        <v>4500000</v>
      </c>
      <c t="n" s="6" r="C21">
        <v>0</v>
      </c>
    </row>
    <row spans="1:3" r="22">
      <c t="s" s="4" r="A22">
        <v>70</v>
      </c>
      <c t="n" s="6" r="B22">
        <v>4500000</v>
      </c>
      <c t="n" s="6" r="C22">
        <v>0</v>
      </c>
    </row>
    <row spans="1:3" r="23">
      <c t="s" s="4" r="A23">
        <v>71</v>
      </c>
      <c t="n" s="7" r="B23">
        <v>5625000</v>
      </c>
      <c t="n" s="7" r="C23">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1"/>
  </cols>
  <sheetData>
    <row spans="1:2" r="1">
      <c t="s" s="1" r="A1">
        <v>528</v>
      </c>
      <c t="s" s="2" r="B1">
        <v>529</v>
      </c>
    </row>
    <row spans="1:2" r="2">
      <c t="s" s="3" r="A2">
        <v>184</v>
      </c>
    </row>
    <row spans="1:2" r="3">
      <c t="s" s="4" r="A3">
        <v>25</v>
      </c>
      <c t="n" s="7" r="B3">
        <v>109710</v>
      </c>
    </row>
    <row spans="1:2" r="4">
      <c t="s" s="4" r="A4">
        <v>27</v>
      </c>
      <c t="n" s="6" r="B4">
        <v>494591</v>
      </c>
    </row>
    <row spans="1:2" r="5">
      <c t="s" s="4" r="A5">
        <v>530</v>
      </c>
      <c t="n" s="6" r="B5">
        <v>2566117</v>
      </c>
    </row>
    <row spans="1:2" r="6">
      <c t="s" s="4" r="A6">
        <v>531</v>
      </c>
      <c t="n" s="6" r="B6">
        <v>370905</v>
      </c>
    </row>
    <row spans="1:2" r="7">
      <c t="s" s="4" r="A7">
        <v>146</v>
      </c>
      <c t="n" s="6" r="B7">
        <v>227840</v>
      </c>
    </row>
    <row spans="1:2" r="8">
      <c t="s" s="4" r="A8">
        <v>33</v>
      </c>
      <c t="n" s="6" r="B8">
        <v>16033429</v>
      </c>
    </row>
    <row spans="1:2" r="9">
      <c t="s" s="4" r="A9">
        <v>532</v>
      </c>
      <c t="n" s="6" r="B9">
        <v>8314012</v>
      </c>
    </row>
    <row spans="1:2" r="10">
      <c t="s" s="4" r="A10">
        <v>533</v>
      </c>
      <c t="n" s="6" r="B10">
        <v>28116604</v>
      </c>
    </row>
    <row spans="1:2" r="11">
      <c t="s" s="4" r="A11">
        <v>37</v>
      </c>
      <c t="n" s="6" r="B11">
        <v>507857</v>
      </c>
    </row>
    <row spans="1:2" r="12">
      <c t="s" s="4" r="A12">
        <v>534</v>
      </c>
      <c t="n" s="6" r="B12">
        <v>208747</v>
      </c>
    </row>
    <row spans="1:2" r="13">
      <c t="s" s="4" r="A13">
        <v>535</v>
      </c>
      <c t="n" s="6" r="B13">
        <v>716604</v>
      </c>
    </row>
    <row spans="1:2" r="14">
      <c t="s" s="4" r="A14">
        <v>536</v>
      </c>
      <c t="n" s="7" r="B14">
        <v>274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537</v>
      </c>
      <c t="s" s="2" r="B1">
        <v>73</v>
      </c>
      <c t="s" s="2" r="D1">
        <v>1</v>
      </c>
    </row>
    <row spans="1:5" r="2">
      <c t="s" s="2" r="B2">
        <v>2</v>
      </c>
      <c t="s" s="2" r="C2">
        <v>74</v>
      </c>
      <c t="s" s="2" r="D2">
        <v>2</v>
      </c>
      <c t="s" s="2" r="E2">
        <v>74</v>
      </c>
    </row>
    <row spans="1:5" r="3">
      <c t="s" s="3" r="A3">
        <v>538</v>
      </c>
    </row>
    <row spans="1:5" r="4">
      <c t="s" s="4" r="A4">
        <v>539</v>
      </c>
      <c t="n" s="7" r="B4">
        <v>3871645</v>
      </c>
      <c t="n" s="7" r="C4">
        <v>3359283</v>
      </c>
      <c t="n" s="7" r="D4">
        <v>11111651</v>
      </c>
      <c t="n" s="7" r="E4">
        <v>8821679</v>
      </c>
    </row>
    <row spans="1:5" r="5">
      <c t="s" s="4" r="A5">
        <v>96</v>
      </c>
      <c t="n" s="7" r="B5">
        <v>-2183875</v>
      </c>
      <c t="n" s="7" r="C5">
        <v>-4227270</v>
      </c>
      <c t="n" s="7" r="D5">
        <v>-11566024</v>
      </c>
      <c t="n" s="7" r="E5">
        <v>-12167061</v>
      </c>
    </row>
    <row spans="1:5" r="6">
      <c t="s" s="4" r="A6">
        <v>97</v>
      </c>
      <c t="n" s="9" r="B6">
        <v>-0.33</v>
      </c>
      <c t="n" s="9" r="C6">
        <v>-1.57</v>
      </c>
      <c t="n" s="9" r="D6">
        <v>-1.98</v>
      </c>
      <c t="n" s="9" r="E6">
        <v>-4.7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57"/>
    <col customWidth="1" max="2" min="2" width="80"/>
    <col customWidth="1" max="3" min="3" width="16"/>
    <col customWidth="1" max="4" min="4" width="14"/>
    <col customWidth="1" max="5" min="5" width="14"/>
    <col customWidth="1" max="6" min="6" width="14"/>
    <col customWidth="1" max="7" min="7" width="14"/>
    <col customWidth="1" max="8" min="8" width="13"/>
    <col customWidth="1" max="9" min="9" width="14"/>
  </cols>
  <sheetData>
    <row spans="1:9" r="1">
      <c t="s" s="1" r="A1">
        <v>540</v>
      </c>
      <c t="s" s="2" r="B1">
        <v>239</v>
      </c>
      <c t="s" s="2" r="C1">
        <v>240</v>
      </c>
      <c t="s" s="2" r="D1">
        <v>2</v>
      </c>
      <c t="s" s="2" r="E1">
        <v>74</v>
      </c>
      <c t="s" s="2" r="F1">
        <v>2</v>
      </c>
      <c t="s" s="2" r="G1">
        <v>74</v>
      </c>
      <c t="s" s="2" r="H1">
        <v>242</v>
      </c>
      <c t="s" s="2" r="I1">
        <v>23</v>
      </c>
    </row>
    <row spans="1:9" r="2">
      <c t="s" s="3" r="A2">
        <v>541</v>
      </c>
    </row>
    <row spans="1:9" r="3">
      <c t="s" s="4" r="A3">
        <v>248</v>
      </c>
      <c t="s" s="4" r="B3">
        <v>249</v>
      </c>
    </row>
    <row spans="1:9" r="4">
      <c t="s" s="4" r="A4">
        <v>250</v>
      </c>
      <c t="s" s="4" r="B4">
        <v>251</v>
      </c>
    </row>
    <row spans="1:9" r="5">
      <c t="s" s="4" r="A5">
        <v>542</v>
      </c>
      <c t="s" s="4" r="B5">
        <v>253</v>
      </c>
      <c t="s" s="4" r="C5">
        <v>254</v>
      </c>
    </row>
    <row spans="1:9" r="6">
      <c t="s" s="4" r="A6">
        <v>543</v>
      </c>
      <c t="n" s="7" r="B6">
        <v>17500000</v>
      </c>
    </row>
    <row spans="1:9" r="7">
      <c t="s" s="4" r="A7">
        <v>544</v>
      </c>
      <c t="n" s="7" r="B7">
        <v>2500000</v>
      </c>
      <c t="n" s="7" r="H7">
        <v>2500000</v>
      </c>
    </row>
    <row spans="1:9" r="8">
      <c t="s" s="4" r="A8">
        <v>545</v>
      </c>
      <c t="s" s="4" r="B8">
        <v>546</v>
      </c>
    </row>
    <row spans="1:9" r="9">
      <c t="s" s="4" r="A9">
        <v>256</v>
      </c>
      <c t="n" s="6" r="B9">
        <v>78740</v>
      </c>
    </row>
    <row spans="1:9" r="10">
      <c t="s" s="4" r="A10">
        <v>547</v>
      </c>
      <c t="s" s="4" r="B10">
        <v>548</v>
      </c>
    </row>
    <row spans="1:9" r="11">
      <c t="s" s="4" r="A11">
        <v>549</v>
      </c>
      <c t="n" s="7" r="B11">
        <v>500000</v>
      </c>
    </row>
    <row spans="1:9" r="12">
      <c t="s" s="4" r="A12">
        <v>550</v>
      </c>
      <c t="n" s="7" r="C12">
        <v>2500000</v>
      </c>
    </row>
    <row spans="1:9" r="13">
      <c t="s" s="4" r="A13">
        <v>43</v>
      </c>
      <c t="n" s="7" r="D13">
        <v>1500000</v>
      </c>
      <c t="n" s="7" r="F13">
        <v>1500000</v>
      </c>
      <c t="s" s="4" r="I13">
        <v>28</v>
      </c>
    </row>
    <row spans="1:9" r="14">
      <c t="s" s="4" r="A14">
        <v>45</v>
      </c>
      <c t="n" s="6" r="D14">
        <v>5000000</v>
      </c>
      <c t="n" s="6" r="F14">
        <v>5000000</v>
      </c>
      <c t="s" s="4" r="I14">
        <v>28</v>
      </c>
    </row>
    <row spans="1:9" r="15">
      <c t="s" s="4" r="A15">
        <v>551</v>
      </c>
      <c t="n" s="6" r="D15">
        <v>275948</v>
      </c>
      <c t="n" s="6" r="F15">
        <v>609466</v>
      </c>
    </row>
    <row spans="1:9" r="16">
      <c t="s" s="4" r="A16">
        <v>552</v>
      </c>
      <c t="n" s="6" r="D16">
        <v>48082</v>
      </c>
      <c t="n" s="7" r="E16">
        <v>184314</v>
      </c>
      <c t="n" s="6" r="F16">
        <v>410697</v>
      </c>
      <c t="n" s="7" r="G16">
        <v>546929</v>
      </c>
    </row>
    <row spans="1:9" r="17">
      <c t="s" s="4" r="A17">
        <v>553</v>
      </c>
      <c t="n" s="6" r="D17">
        <v>334034</v>
      </c>
      <c t="n" s="6" r="E17">
        <v>1279440</v>
      </c>
      <c t="n" s="6" r="F17">
        <v>2851185</v>
      </c>
      <c t="n" s="6" r="G17">
        <v>3796601</v>
      </c>
    </row>
    <row spans="1:9" r="18">
      <c t="s" s="4" r="A18">
        <v>554</v>
      </c>
      <c t="n" s="6" r="D18">
        <v>15719</v>
      </c>
      <c t="n" s="6" r="E18">
        <v>3008</v>
      </c>
      <c t="n" s="6" r="F18">
        <v>28935</v>
      </c>
      <c t="n" s="6" r="G18">
        <v>9024</v>
      </c>
    </row>
    <row spans="1:9" r="19">
      <c t="s" s="4" r="A19">
        <v>555</v>
      </c>
      <c t="s" s="4" r="D19">
        <v>28</v>
      </c>
      <c t="s" s="4" r="E19">
        <v>28</v>
      </c>
      <c t="n" s="7" r="F19">
        <v>945212</v>
      </c>
      <c t="n" s="7" r="G19">
        <v>945212</v>
      </c>
    </row>
    <row spans="1:9" r="20">
      <c t="s" s="4" r="A20">
        <v>556</v>
      </c>
    </row>
    <row spans="1:9" r="21">
      <c t="s" s="3" r="A21">
        <v>541</v>
      </c>
    </row>
    <row spans="1:9" r="22">
      <c t="s" s="4" r="A22">
        <v>544</v>
      </c>
      <c t="n" s="7" r="B22">
        <v>15000000</v>
      </c>
    </row>
    <row spans="1:9" r="23">
      <c t="s" s="4" r="A23">
        <v>557</v>
      </c>
      <c t="s" s="4" r="B23">
        <v>2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21"/>
  </cols>
  <sheetData>
    <row spans="1:2" r="1">
      <c t="s" s="1" r="A1">
        <v>558</v>
      </c>
      <c t="s" s="2" r="B1">
        <v>529</v>
      </c>
    </row>
    <row spans="1:2" r="2">
      <c t="s" s="3" r="A2">
        <v>188</v>
      </c>
    </row>
    <row spans="1:2" r="3">
      <c t="s" s="4" r="A3">
        <v>559</v>
      </c>
      <c t="n" s="7" r="B3">
        <v>62208</v>
      </c>
    </row>
    <row spans="1:2" r="4">
      <c t="n" s="6" r="A4">
        <v>2017</v>
      </c>
      <c t="n" s="6" r="B4">
        <v>108010</v>
      </c>
    </row>
    <row spans="1:2" r="5">
      <c t="n" s="6" r="A5">
        <v>2018</v>
      </c>
      <c t="n" s="6" r="B5">
        <v>3300</v>
      </c>
    </row>
    <row spans="1:2" r="6">
      <c t="s" s="4" r="A6">
        <v>560</v>
      </c>
      <c t="n" s="7" r="B6">
        <v>17351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s="1" r="A1">
        <v>561</v>
      </c>
      <c t="s" s="2" r="B1">
        <v>562</v>
      </c>
      <c t="s" s="2" r="C1">
        <v>2</v>
      </c>
      <c t="s" s="2" r="D1">
        <v>74</v>
      </c>
    </row>
    <row spans="1:4" r="2">
      <c t="s" s="3" r="A2">
        <v>188</v>
      </c>
    </row>
    <row spans="1:4" r="3">
      <c t="s" s="4" r="A3">
        <v>563</v>
      </c>
      <c t="n" s="7" r="B3">
        <v>2300</v>
      </c>
    </row>
    <row spans="1:4" r="4">
      <c t="s" s="4" r="A4">
        <v>564</v>
      </c>
      <c t="n" s="7" r="B4">
        <v>2450</v>
      </c>
    </row>
    <row spans="1:4" r="5">
      <c t="s" s="4" r="A5">
        <v>565</v>
      </c>
      <c t="s" s="4" r="B5">
        <v>566</v>
      </c>
      <c t="s" s="4" r="C5">
        <v>567</v>
      </c>
    </row>
    <row spans="1:4" r="6">
      <c t="s" s="4" r="A6">
        <v>568</v>
      </c>
      <c t="n" s="7" r="B6">
        <v>2450</v>
      </c>
      <c t="n" s="7" r="C6">
        <v>6395</v>
      </c>
    </row>
    <row spans="1:4" r="7">
      <c t="s" s="4" r="A7">
        <v>569</v>
      </c>
      <c t="n" s="7" r="C7">
        <v>103232</v>
      </c>
      <c t="n" s="7" r="D7">
        <v>9630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570</v>
      </c>
      <c t="s" s="2" r="B1">
        <v>571</v>
      </c>
      <c t="s" s="2" r="C1">
        <v>572</v>
      </c>
      <c t="s" s="2" r="D1">
        <v>573</v>
      </c>
      <c t="s" s="2" r="E1">
        <v>574</v>
      </c>
      <c t="s" s="2" r="F1">
        <v>239</v>
      </c>
      <c t="s" s="2" r="G1">
        <v>575</v>
      </c>
      <c t="s" s="2" r="H1">
        <v>2</v>
      </c>
      <c t="s" s="2" r="I1">
        <v>74</v>
      </c>
    </row>
    <row spans="1:9" r="2">
      <c t="s" s="3" r="A2">
        <v>576</v>
      </c>
    </row>
    <row spans="1:9" r="3">
      <c t="s" s="4" r="A3">
        <v>577</v>
      </c>
      <c t="n" s="6" r="F3">
        <v>157480</v>
      </c>
    </row>
    <row spans="1:9" r="4">
      <c t="s" s="4" r="A4">
        <v>578</v>
      </c>
      <c t="s" s="4" r="H4">
        <v>28</v>
      </c>
      <c t="n" s="7" r="I4">
        <v>2494522</v>
      </c>
    </row>
    <row spans="1:9" r="5">
      <c t="s" s="4" r="A5">
        <v>579</v>
      </c>
    </row>
    <row spans="1:9" r="6">
      <c t="s" s="3" r="A6">
        <v>576</v>
      </c>
    </row>
    <row spans="1:9" r="7">
      <c t="s" s="4" r="A7">
        <v>578</v>
      </c>
      <c t="n" s="7" r="C7">
        <v>100000</v>
      </c>
    </row>
    <row spans="1:9" r="8">
      <c t="s" s="4" r="A8">
        <v>580</v>
      </c>
    </row>
    <row spans="1:9" r="9">
      <c t="s" s="3" r="A9">
        <v>576</v>
      </c>
    </row>
    <row spans="1:9" r="10">
      <c t="s" s="4" r="A10">
        <v>581</v>
      </c>
      <c t="n" s="7" r="G10">
        <v>303486</v>
      </c>
    </row>
    <row spans="1:9" r="11">
      <c t="s" s="4" r="A11">
        <v>582</v>
      </c>
      <c t="n" s="6" r="G11">
        <v>138857</v>
      </c>
    </row>
    <row spans="1:9" r="12">
      <c t="s" s="4" r="A12">
        <v>583</v>
      </c>
    </row>
    <row spans="1:9" r="13">
      <c t="s" s="3" r="A13">
        <v>576</v>
      </c>
    </row>
    <row spans="1:9" r="14">
      <c t="s" s="4" r="A14">
        <v>577</v>
      </c>
      <c t="n" s="6" r="B14">
        <v>60000</v>
      </c>
      <c t="n" s="6" r="E14">
        <v>6000</v>
      </c>
    </row>
    <row spans="1:9" r="15">
      <c t="s" s="4" r="A15">
        <v>584</v>
      </c>
      <c t="n" s="7" r="B15">
        <v>157800</v>
      </c>
      <c t="n" s="7" r="E15">
        <v>17220</v>
      </c>
    </row>
    <row spans="1:9" r="16">
      <c t="s" s="4" r="A16">
        <v>585</v>
      </c>
      <c t="n" s="7" r="D16">
        <v>50000</v>
      </c>
    </row>
    <row spans="1:9" r="17">
      <c t="s" s="4" r="A17">
        <v>586</v>
      </c>
      <c t="n" s="6" r="D17">
        <v>10000</v>
      </c>
    </row>
    <row spans="1:9" r="18">
      <c t="s" s="4" r="A18">
        <v>361</v>
      </c>
      <c t="n" s="7" r="D18">
        <v>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3093356</v>
      </c>
      <c t="n" s="7" r="C4">
        <v>418128</v>
      </c>
      <c t="n" s="7" r="D4">
        <v>3174151</v>
      </c>
      <c t="n" s="7" r="E4">
        <v>533529</v>
      </c>
    </row>
    <row spans="1:5" r="5">
      <c t="s" s="4" r="A5">
        <v>77</v>
      </c>
      <c t="n" s="6" r="B5">
        <v>1747633</v>
      </c>
      <c t="n" s="6" r="C5">
        <v>565613</v>
      </c>
      <c t="n" s="6" r="D5">
        <v>1886802</v>
      </c>
      <c t="n" s="6" r="E5">
        <v>701460</v>
      </c>
    </row>
    <row spans="1:5" r="6">
      <c t="s" s="4" r="A6">
        <v>78</v>
      </c>
      <c t="n" s="6" r="B6">
        <v>1345723</v>
      </c>
      <c t="n" s="6" r="C6">
        <v>-147485</v>
      </c>
      <c t="n" s="6" r="D6">
        <v>1287349</v>
      </c>
      <c t="n" s="6" r="E6">
        <v>-167931</v>
      </c>
    </row>
    <row spans="1:5" r="7">
      <c t="s" s="3" r="A7">
        <v>79</v>
      </c>
    </row>
    <row spans="1:5" r="8">
      <c t="s" s="4" r="A8">
        <v>80</v>
      </c>
      <c t="n" s="6" r="B8">
        <v>1946233</v>
      </c>
      <c t="n" s="6" r="C8">
        <v>1152618</v>
      </c>
      <c t="n" s="6" r="D8">
        <v>4659647</v>
      </c>
      <c t="n" s="6" r="E8">
        <v>2826723</v>
      </c>
    </row>
    <row spans="1:5" r="9">
      <c t="s" s="4" r="A9">
        <v>81</v>
      </c>
      <c t="n" s="6" r="B9">
        <v>792481</v>
      </c>
      <c t="n" s="6" r="C9">
        <v>970987</v>
      </c>
      <c t="n" s="6" r="D9">
        <v>1910030</v>
      </c>
      <c t="n" s="6" r="E9">
        <v>2284253</v>
      </c>
    </row>
    <row spans="1:5" r="10">
      <c t="s" s="4" r="A10">
        <v>82</v>
      </c>
      <c t="n" s="6" r="B10">
        <v>80208</v>
      </c>
      <c t="n" s="6" r="C10">
        <v>732406</v>
      </c>
      <c t="n" s="6" r="D10">
        <v>824888</v>
      </c>
      <c t="n" s="6" r="E10">
        <v>2246421</v>
      </c>
    </row>
    <row spans="1:5" r="11">
      <c t="s" s="4" r="A11">
        <v>83</v>
      </c>
      <c t="n" s="6" r="B11">
        <v>2818922</v>
      </c>
      <c t="n" s="6" r="C11">
        <v>2856011</v>
      </c>
      <c t="n" s="6" r="D11">
        <v>7394565</v>
      </c>
      <c t="n" s="6" r="E11">
        <v>7357397</v>
      </c>
    </row>
    <row spans="1:5" r="12">
      <c t="s" s="4" r="A12">
        <v>84</v>
      </c>
      <c t="n" s="6" r="B12">
        <v>-1473199</v>
      </c>
      <c t="n" s="6" r="C12">
        <v>-3003496</v>
      </c>
      <c t="n" s="6" r="D12">
        <v>-6107216</v>
      </c>
      <c t="n" s="6" r="E12">
        <v>-7525328</v>
      </c>
    </row>
    <row spans="1:5" r="13">
      <c t="s" s="3" r="A13">
        <v>85</v>
      </c>
    </row>
    <row spans="1:5" r="14">
      <c t="s" s="4" r="A14">
        <v>86</v>
      </c>
      <c t="s" s="4" r="B14">
        <v>28</v>
      </c>
      <c t="n" s="6" r="C14">
        <v>165</v>
      </c>
      <c t="n" s="6" r="D14">
        <v>23</v>
      </c>
      <c t="n" s="6" r="E14">
        <v>695</v>
      </c>
    </row>
    <row spans="1:5" r="15">
      <c t="s" s="4" r="A15">
        <v>87</v>
      </c>
      <c t="n" s="6" r="B15">
        <v>-969450</v>
      </c>
      <c t="n" s="6" r="C15">
        <v>-439982</v>
      </c>
      <c t="n" s="6" r="D15">
        <v>-1684959</v>
      </c>
      <c t="n" s="6" r="E15">
        <v>-760782</v>
      </c>
    </row>
    <row spans="1:5" r="16">
      <c t="s" s="4" r="A16">
        <v>88</v>
      </c>
      <c t="s" s="4" r="B16">
        <v>28</v>
      </c>
      <c t="n" s="6" r="C16">
        <v>-100000</v>
      </c>
      <c t="s" s="4" r="D16">
        <v>28</v>
      </c>
      <c t="n" s="6" r="E16">
        <v>-755000</v>
      </c>
    </row>
    <row spans="1:5" r="17">
      <c t="s" s="4" r="A17">
        <v>89</v>
      </c>
      <c t="s" s="4" r="B17">
        <v>28</v>
      </c>
      <c t="s" s="4" r="C17">
        <v>28</v>
      </c>
      <c t="n" s="6" r="D17">
        <v>-2299020</v>
      </c>
      <c t="s" s="4" r="E17">
        <v>28</v>
      </c>
    </row>
    <row spans="1:5" r="18">
      <c t="s" s="4" r="A18">
        <v>90</v>
      </c>
      <c t="s" s="4" r="B18">
        <v>28</v>
      </c>
      <c t="s" s="4" r="C18">
        <v>28</v>
      </c>
      <c t="n" s="6" r="D18">
        <v>-272749</v>
      </c>
      <c t="s" s="4" r="E18">
        <v>28</v>
      </c>
    </row>
    <row spans="1:5" r="19">
      <c t="s" s="4" r="A19">
        <v>91</v>
      </c>
      <c t="n" s="6" r="B19">
        <v>-969450</v>
      </c>
      <c t="n" s="6" r="C19">
        <v>-539817</v>
      </c>
      <c t="n" s="6" r="D19">
        <v>-4256705</v>
      </c>
      <c t="n" s="6" r="E19">
        <v>-1515087</v>
      </c>
    </row>
    <row spans="1:5" r="20">
      <c t="s" s="4" r="A20">
        <v>92</v>
      </c>
      <c t="n" s="6" r="B20">
        <v>-2442649</v>
      </c>
      <c t="n" s="6" r="C20">
        <v>-3543313</v>
      </c>
      <c t="n" s="6" r="D20">
        <v>-10363921</v>
      </c>
      <c t="n" s="6" r="E20">
        <v>-9040415</v>
      </c>
    </row>
    <row spans="1:5" r="21">
      <c t="s" s="4" r="A21">
        <v>93</v>
      </c>
      <c t="n" s="6" r="B21">
        <v>-5000</v>
      </c>
      <c t="s" s="4" r="C21">
        <v>28</v>
      </c>
      <c t="n" s="6" r="D21">
        <v>-5000</v>
      </c>
      <c t="s" s="4" r="E21">
        <v>28</v>
      </c>
    </row>
    <row spans="1:5" r="22">
      <c t="s" s="4" r="A22">
        <v>94</v>
      </c>
      <c t="n" s="6" r="B22">
        <v>-2447649</v>
      </c>
      <c t="n" s="6" r="C22">
        <v>-3543313</v>
      </c>
      <c t="n" s="6" r="D22">
        <v>-10368921</v>
      </c>
      <c t="n" s="6" r="E22">
        <v>-9040415</v>
      </c>
    </row>
    <row spans="1:5" r="23">
      <c t="s" s="4" r="A23">
        <v>95</v>
      </c>
      <c t="n" s="6" r="B23">
        <v>-438717</v>
      </c>
      <c t="s" s="4" r="C23">
        <v>28</v>
      </c>
      <c t="n" s="6" r="D23">
        <v>-581303</v>
      </c>
      <c t="s" s="4" r="E23">
        <v>28</v>
      </c>
    </row>
    <row spans="1:5" r="24">
      <c t="s" s="4" r="A24">
        <v>96</v>
      </c>
      <c t="n" s="7" r="B24">
        <v>-2886366</v>
      </c>
      <c t="n" s="7" r="C24">
        <v>-3543313</v>
      </c>
      <c t="n" s="7" r="D24">
        <v>-10950224</v>
      </c>
      <c t="n" s="7" r="E24">
        <v>-9040415</v>
      </c>
    </row>
    <row spans="1:5" r="25">
      <c t="s" s="4" r="A25">
        <v>97</v>
      </c>
      <c t="n" s="9" r="B25">
        <v>-0.44</v>
      </c>
      <c t="n" s="9" r="C25">
        <v>-1.31</v>
      </c>
      <c t="n" s="9" r="D25">
        <v>-1.87</v>
      </c>
      <c t="n" s="9" r="E25">
        <v>-3.5</v>
      </c>
    </row>
    <row spans="1:5" r="26">
      <c t="s" s="4" r="A26">
        <v>98</v>
      </c>
      <c t="n" s="6" r="B26">
        <v>6576004</v>
      </c>
      <c t="n" s="6" r="C26">
        <v>2699480</v>
      </c>
      <c t="n" s="6" r="D26">
        <v>5841933</v>
      </c>
      <c t="n" s="6" r="E26">
        <v>25794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74</v>
      </c>
    </row>
    <row spans="1:3" r="3">
      <c t="s" s="3" r="A3">
        <v>100</v>
      </c>
    </row>
    <row spans="1:3" r="4">
      <c t="s" s="4" r="A4">
        <v>94</v>
      </c>
      <c t="n" s="7" r="B4">
        <v>-10368921</v>
      </c>
      <c t="n" s="7" r="C4">
        <v>-9040415</v>
      </c>
    </row>
    <row spans="1:3" r="5">
      <c t="s" s="3" r="A5">
        <v>101</v>
      </c>
    </row>
    <row spans="1:3" r="6">
      <c t="s" s="4" r="A6">
        <v>102</v>
      </c>
      <c t="n" s="6" r="B6">
        <v>191545</v>
      </c>
      <c t="n" s="6" r="C6">
        <v>125550</v>
      </c>
    </row>
    <row spans="1:3" r="7">
      <c t="s" s="4" r="A7">
        <v>103</v>
      </c>
      <c t="n" s="6" r="B7">
        <v>926676</v>
      </c>
      <c t="n" s="6" r="C7">
        <v>1122801</v>
      </c>
    </row>
    <row spans="1:3" r="8">
      <c t="s" s="4" r="A8">
        <v>104</v>
      </c>
      <c t="n" s="6" r="B8">
        <v>515032</v>
      </c>
      <c t="n" s="6" r="C8">
        <v>690411</v>
      </c>
    </row>
    <row spans="1:3" r="9">
      <c t="s" s="4" r="A9">
        <v>105</v>
      </c>
      <c t="n" s="6" r="B9">
        <v>136232</v>
      </c>
      <c t="s" s="4" r="C9">
        <v>28</v>
      </c>
    </row>
    <row spans="1:3" r="10">
      <c t="s" s="4" r="A10">
        <v>90</v>
      </c>
      <c t="n" s="6" r="B10">
        <v>272749</v>
      </c>
      <c t="s" s="4" r="C10">
        <v>28</v>
      </c>
    </row>
    <row spans="1:3" r="11">
      <c t="s" s="4" r="A11">
        <v>106</v>
      </c>
      <c t="n" s="6" r="B11">
        <v>282822</v>
      </c>
      <c t="n" s="6" r="C11">
        <v>22413</v>
      </c>
    </row>
    <row spans="1:3" r="12">
      <c t="s" s="4" r="A12">
        <v>107</v>
      </c>
      <c t="n" s="6" r="B12">
        <v>48405</v>
      </c>
      <c t="s" s="4" r="C12">
        <v>28</v>
      </c>
    </row>
    <row spans="1:3" r="13">
      <c t="s" s="4" r="A13">
        <v>88</v>
      </c>
      <c t="s" s="4" r="B13">
        <v>28</v>
      </c>
      <c t="n" s="6" r="C13">
        <v>755000</v>
      </c>
    </row>
    <row spans="1:3" r="14">
      <c t="s" s="4" r="A14">
        <v>89</v>
      </c>
      <c t="n" s="6" r="B14">
        <v>2299020</v>
      </c>
      <c t="s" s="4" r="C14">
        <v>28</v>
      </c>
    </row>
    <row spans="1:3" r="15">
      <c t="s" s="4" r="A15">
        <v>108</v>
      </c>
      <c t="n" s="6" r="B15">
        <v>44628</v>
      </c>
      <c t="s" s="4" r="C15">
        <v>28</v>
      </c>
    </row>
    <row spans="1:3" r="16">
      <c t="s" s="3" r="A16">
        <v>109</v>
      </c>
    </row>
    <row spans="1:3" r="17">
      <c t="s" s="4" r="A17">
        <v>27</v>
      </c>
      <c t="n" s="6" r="B17">
        <v>-372375</v>
      </c>
      <c t="n" s="6" r="C17">
        <v>-151466</v>
      </c>
    </row>
    <row spans="1:3" r="18">
      <c t="s" s="4" r="A18">
        <v>29</v>
      </c>
      <c t="n" s="6" r="B18">
        <v>-461445</v>
      </c>
      <c t="n" s="6" r="C18">
        <v>-1086792</v>
      </c>
    </row>
    <row spans="1:3" r="19">
      <c t="s" s="4" r="A19">
        <v>30</v>
      </c>
      <c t="n" s="6" r="B19">
        <v>-325338</v>
      </c>
      <c t="n" s="6" r="C19">
        <v>618990</v>
      </c>
    </row>
    <row spans="1:3" r="20">
      <c t="s" s="4" r="A20">
        <v>37</v>
      </c>
      <c t="n" s="6" r="B20">
        <v>236956</v>
      </c>
      <c t="n" s="6" r="C20">
        <v>276714</v>
      </c>
    </row>
    <row spans="1:3" r="21">
      <c t="s" s="4" r="A21">
        <v>38</v>
      </c>
      <c t="n" s="6" r="B21">
        <v>887344</v>
      </c>
      <c t="n" s="6" r="C21">
        <v>449190</v>
      </c>
    </row>
    <row spans="1:3" r="22">
      <c t="s" s="4" r="A22">
        <v>39</v>
      </c>
      <c t="n" s="6" r="B22">
        <v>2670581</v>
      </c>
      <c t="n" s="6" r="C22">
        <v>-125339</v>
      </c>
    </row>
    <row spans="1:3" r="23">
      <c t="s" s="4" r="A23">
        <v>110</v>
      </c>
      <c t="n" s="6" r="B23">
        <v>7352832</v>
      </c>
      <c t="n" s="6" r="C23">
        <v>2697472</v>
      </c>
    </row>
    <row spans="1:3" r="24">
      <c t="s" s="4" r="A24">
        <v>111</v>
      </c>
      <c t="n" s="6" r="B24">
        <v>-3016089</v>
      </c>
      <c t="n" s="6" r="C24">
        <v>-6342943</v>
      </c>
    </row>
    <row spans="1:3" r="25">
      <c t="s" s="3" r="A25">
        <v>112</v>
      </c>
    </row>
    <row spans="1:3" r="26">
      <c t="s" s="4" r="A26">
        <v>26</v>
      </c>
      <c t="n" s="6" r="B26">
        <v>1494665</v>
      </c>
      <c t="n" s="6" r="C26">
        <v>-1956</v>
      </c>
    </row>
    <row spans="1:3" r="27">
      <c t="s" s="4" r="A27">
        <v>113</v>
      </c>
      <c t="n" s="6" r="B27">
        <v>-17390290</v>
      </c>
      <c t="s" s="4" r="C27">
        <v>28</v>
      </c>
    </row>
    <row spans="1:3" r="28">
      <c t="s" s="4" r="A28">
        <v>114</v>
      </c>
      <c t="n" s="6" r="B28">
        <v>-39073</v>
      </c>
      <c t="n" s="6" r="C28">
        <v>-335040</v>
      </c>
    </row>
    <row spans="1:3" r="29">
      <c t="s" s="4" r="A29">
        <v>115</v>
      </c>
      <c t="n" s="6" r="B29">
        <v>-15934698</v>
      </c>
      <c t="n" s="6" r="C29">
        <v>-336996</v>
      </c>
    </row>
    <row spans="1:3" r="30">
      <c t="s" s="3" r="A30">
        <v>116</v>
      </c>
    </row>
    <row spans="1:3" r="31">
      <c t="s" s="4" r="A31">
        <v>117</v>
      </c>
      <c t="n" s="6" r="B31">
        <v>1869775</v>
      </c>
      <c t="s" s="4" r="C31">
        <v>28</v>
      </c>
    </row>
    <row spans="1:3" r="32">
      <c t="s" s="4" r="A32">
        <v>118</v>
      </c>
      <c t="n" s="6" r="B32">
        <v>4090000</v>
      </c>
      <c t="s" s="4" r="C32">
        <v>28</v>
      </c>
    </row>
    <row spans="1:3" r="33">
      <c t="s" s="4" r="A33">
        <v>119</v>
      </c>
      <c t="s" s="4" r="B33">
        <v>28</v>
      </c>
      <c t="n" s="6" r="C33">
        <v>2494522</v>
      </c>
    </row>
    <row spans="1:3" r="34">
      <c t="s" s="4" r="A34">
        <v>120</v>
      </c>
      <c t="n" s="6" r="B34">
        <v>-250000</v>
      </c>
      <c t="s" s="4" r="C34">
        <v>28</v>
      </c>
    </row>
    <row spans="1:3" r="35">
      <c t="s" s="4" r="A35">
        <v>121</v>
      </c>
      <c t="n" s="6" r="B35">
        <v>400000</v>
      </c>
      <c t="s" s="4" r="C35">
        <v>28</v>
      </c>
    </row>
    <row spans="1:3" r="36">
      <c t="s" s="4" r="A36">
        <v>122</v>
      </c>
      <c t="n" s="6" r="B36">
        <v>14000000</v>
      </c>
      <c t="s" s="4" r="C36">
        <v>28</v>
      </c>
    </row>
    <row spans="1:3" r="37">
      <c t="s" s="4" r="A37">
        <v>123</v>
      </c>
      <c t="s" s="4" r="B37">
        <v>28</v>
      </c>
      <c t="n" s="6" r="C37">
        <v>1481500</v>
      </c>
    </row>
    <row spans="1:3" r="38">
      <c t="s" s="4" r="A38">
        <v>124</v>
      </c>
      <c t="n" s="6" r="B38">
        <v>-44521</v>
      </c>
      <c t="s" s="4" r="C38">
        <v>28</v>
      </c>
    </row>
    <row spans="1:3" r="39">
      <c t="s" s="4" r="A39">
        <v>125</v>
      </c>
      <c t="n" s="6" r="B39">
        <v>50000</v>
      </c>
      <c t="n" s="6" r="C39">
        <v>650000</v>
      </c>
    </row>
    <row spans="1:3" r="40">
      <c t="s" s="4" r="A40">
        <v>126</v>
      </c>
      <c t="n" s="6" r="B40">
        <v>20115254</v>
      </c>
      <c t="n" s="6" r="C40">
        <v>4626022</v>
      </c>
    </row>
    <row spans="1:3" r="41">
      <c t="s" s="4" r="A41">
        <v>127</v>
      </c>
      <c t="n" s="6" r="B41">
        <v>1164467</v>
      </c>
      <c t="n" s="6" r="C41">
        <v>-2053917</v>
      </c>
    </row>
    <row spans="1:3" r="42">
      <c t="s" s="4" r="A42">
        <v>128</v>
      </c>
      <c t="n" s="6" r="B42">
        <v>418991</v>
      </c>
      <c t="n" s="6" r="C42">
        <v>2201287</v>
      </c>
    </row>
    <row spans="1:3" r="43">
      <c t="s" s="4" r="A43">
        <v>129</v>
      </c>
      <c t="n" s="6" r="B43">
        <v>1583458</v>
      </c>
      <c t="n" s="6" r="C43">
        <v>147370</v>
      </c>
    </row>
    <row spans="1:3" r="44">
      <c t="s" s="3" r="A44">
        <v>130</v>
      </c>
    </row>
    <row spans="1:3" r="45">
      <c t="s" s="4" r="A45">
        <v>131</v>
      </c>
      <c t="n" s="6" r="B45">
        <v>237500</v>
      </c>
      <c t="s" s="4" r="C45">
        <v>28</v>
      </c>
    </row>
    <row spans="1:3" r="46">
      <c t="s" s="4" r="A46">
        <v>132</v>
      </c>
      <c t="n" s="6" r="B46">
        <v>8764</v>
      </c>
      <c t="n" s="6" r="C46">
        <v>1000</v>
      </c>
    </row>
    <row spans="1:3" r="47">
      <c t="s" s="3" r="A47">
        <v>133</v>
      </c>
    </row>
    <row spans="1:3" r="48">
      <c t="s" s="4" r="A48">
        <v>134</v>
      </c>
      <c t="s" s="4" r="B48">
        <v>28</v>
      </c>
      <c t="n" s="6" r="C48">
        <v>13039</v>
      </c>
    </row>
    <row spans="1:3" r="49">
      <c t="s" s="4" r="A49">
        <v>135</v>
      </c>
      <c t="n" s="6" r="B49">
        <v>350000</v>
      </c>
      <c t="s" s="4" r="C49">
        <v>28</v>
      </c>
    </row>
    <row spans="1:3" r="50">
      <c t="s" s="4" r="A50">
        <v>136</v>
      </c>
      <c t="n" s="6" r="B50">
        <v>160467</v>
      </c>
      <c t="n" s="6" r="C50">
        <v>191732</v>
      </c>
    </row>
    <row spans="1:3" r="51">
      <c t="s" s="4" r="A51">
        <v>137</v>
      </c>
      <c t="n" s="6" r="B51">
        <v>3294850</v>
      </c>
      <c t="s" s="4" r="C51">
        <v>28</v>
      </c>
    </row>
    <row spans="1:3" r="52">
      <c t="s" s="4" r="A52">
        <v>138</v>
      </c>
      <c t="n" s="6" r="B52">
        <v>291588</v>
      </c>
      <c t="s" s="4" r="C52">
        <v>28</v>
      </c>
    </row>
    <row spans="1:3" r="53">
      <c t="s" s="4" r="A53">
        <v>139</v>
      </c>
      <c t="n" s="6" r="B53">
        <v>1702400</v>
      </c>
      <c t="s" s="4" r="C53">
        <v>28</v>
      </c>
    </row>
    <row spans="1:3" r="54">
      <c t="s" s="4" r="A54">
        <v>140</v>
      </c>
      <c t="n" s="6" r="B54">
        <v>1556706</v>
      </c>
      <c t="s" s="4" r="C54">
        <v>28</v>
      </c>
    </row>
    <row spans="1:3" r="55">
      <c t="s" s="4" r="A55">
        <v>141</v>
      </c>
      <c t="n" s="6" r="B55">
        <v>143471</v>
      </c>
      <c t="s" s="4" r="C55">
        <v>28</v>
      </c>
    </row>
    <row spans="1:3" r="56">
      <c t="s" s="4" r="A56">
        <v>142</v>
      </c>
      <c t="n" s="6" r="B56">
        <v>209375</v>
      </c>
      <c t="s" s="4" r="C56">
        <v>28</v>
      </c>
    </row>
    <row spans="1:3" r="57">
      <c t="s" s="4" r="A57">
        <v>143</v>
      </c>
      <c t="n" s="6" r="B57">
        <v>400000</v>
      </c>
      <c t="s" s="4" r="C57">
        <v>28</v>
      </c>
    </row>
    <row spans="1:3" r="58">
      <c t="s" s="3" r="A58">
        <v>144</v>
      </c>
    </row>
    <row spans="1:3" r="59">
      <c t="s" s="4" r="A59">
        <v>145</v>
      </c>
      <c t="n" s="6" r="B59">
        <v>3541323</v>
      </c>
      <c t="s" s="4" r="C59">
        <v>28</v>
      </c>
    </row>
    <row spans="1:3" r="60">
      <c t="s" s="4" r="A60">
        <v>146</v>
      </c>
      <c t="n" s="6" r="B60">
        <v>227840</v>
      </c>
      <c t="s" s="4" r="C60">
        <v>28</v>
      </c>
    </row>
    <row spans="1:3" r="61">
      <c t="s" s="4" r="A61">
        <v>147</v>
      </c>
      <c t="n" s="6" r="B61">
        <v>24347441</v>
      </c>
      <c t="s" s="4" r="C61">
        <v>28</v>
      </c>
    </row>
    <row spans="1:3" r="62">
      <c t="s" s="4" r="A62">
        <v>148</v>
      </c>
      <c t="n" s="6" r="B62">
        <v>-716604</v>
      </c>
      <c t="s" s="4" r="C62">
        <v>28</v>
      </c>
    </row>
    <row spans="1:3" r="63">
      <c t="s" s="4" r="A63">
        <v>149</v>
      </c>
      <c t="n" s="6" r="B63">
        <v>27400000</v>
      </c>
      <c t="s" s="4" r="C63">
        <v>28</v>
      </c>
    </row>
    <row spans="1:3" r="64">
      <c t="s" s="4" r="A64">
        <v>150</v>
      </c>
      <c t="n" s="6" r="B64">
        <v>-17500000</v>
      </c>
      <c t="s" s="4" r="C64">
        <v>28</v>
      </c>
    </row>
    <row spans="1:3" r="65">
      <c t="s" s="4" r="A65">
        <v>151</v>
      </c>
      <c t="n" s="6" r="B65">
        <v>9900000</v>
      </c>
      <c t="s" s="4" r="C65">
        <v>28</v>
      </c>
    </row>
    <row spans="1:3" r="66">
      <c t="s" s="3" r="A66">
        <v>152</v>
      </c>
    </row>
    <row spans="1:3" r="67">
      <c t="s" s="4" r="A67">
        <v>153</v>
      </c>
      <c t="n" s="6" r="B67">
        <v>2500000</v>
      </c>
      <c t="s" s="4" r="C67">
        <v>28</v>
      </c>
    </row>
    <row spans="1:3" r="68">
      <c t="s" s="4" r="A68">
        <v>154</v>
      </c>
      <c t="n" s="6" r="B68">
        <v>900000</v>
      </c>
      <c t="s" s="4" r="C68">
        <v>28</v>
      </c>
    </row>
    <row spans="1:3" r="69">
      <c t="s" s="4" r="A69">
        <v>155</v>
      </c>
      <c t="n" s="6" r="B69">
        <v>6500000</v>
      </c>
      <c t="s" s="4" r="C69">
        <v>28</v>
      </c>
    </row>
    <row spans="1:3" r="70">
      <c t="s" s="4" r="A70">
        <v>156</v>
      </c>
      <c t="n" s="7" r="B70">
        <v>9900000</v>
      </c>
      <c t="s" s="4" r="C70">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Going Concern and Management Pl</vt:lpstr>
      <vt:lpstr>Summary of Significant Accounti</vt:lpstr>
      <vt:lpstr>Convertible Notes Payable</vt:lpstr>
      <vt:lpstr>Derivative Liabilities</vt:lpstr>
      <vt:lpstr>Strategic Agreements With World</vt:lpstr>
      <vt:lpstr>Stockholders' Equity</vt:lpstr>
      <vt:lpstr>Acquisition of LogicMark LLC</vt:lpstr>
      <vt:lpstr>Commitments and Contingencies</vt:lpstr>
      <vt:lpstr>Subsequent Events</vt:lpstr>
      <vt:lpstr>Summary of Significant Accoun16</vt:lpstr>
      <vt:lpstr>Derivative Liabilities (Tables)</vt:lpstr>
      <vt:lpstr>Stockholders' Equity (Tables)</vt:lpstr>
      <vt:lpstr>Acquisition of LogicMark LLC (T</vt:lpstr>
      <vt:lpstr>Commitments and Contingencies (</vt:lpstr>
      <vt:lpstr>Organization and Basis of Pre21</vt:lpstr>
      <vt:lpstr>Going Concern and Management 22</vt:lpstr>
      <vt:lpstr>Summary of Significant Accoun23</vt:lpstr>
      <vt:lpstr>Convertible Notes Payable (Deta</vt:lpstr>
      <vt:lpstr>Derivative Liabilities (Details</vt:lpstr>
      <vt:lpstr>Derivative Liabilities (Detai26</vt:lpstr>
      <vt:lpstr>Strategic Agreements With Wor27</vt:lpstr>
      <vt:lpstr>Stockholders' Equity (Details)</vt:lpstr>
      <vt:lpstr>Stockholders' Equity (Details T</vt:lpstr>
      <vt:lpstr>Acquisition of LogicMark LLC (D</vt:lpstr>
      <vt:lpstr>Acquisition of LogicMark LLC 31</vt:lpstr>
      <vt:lpstr>Acquisition of LogicMark LLC 32</vt:lpstr>
      <vt:lpstr>Commitments and Contingencies33</vt:lpstr>
      <vt:lpstr>Commitments and Contingencies3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27:36Z</dcterms:created>
  <dcterms:modified xmlns:dcterms="http://purl.org/dc/terms/" xmlns:xsi="http://www.w3.org/2001/XMLSchema-instance" xsi:type="dcterms:W3CDTF">2016-11-14T17:27:36Z</dcterms:modified>
  <dc:title xmlns:dc="http://purl.org/dc/elements/1.1/">Untitled</dc:title>
  <dc:description xmlns:dc="http://purl.org/dc/elements/1.1/"/>
  <dc:subject xmlns:dc="http://purl.org/dc/elements/1.1/"/>
  <cp:keywords/>
  <cp:category/>
</cp:coreProperties>
</file>